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MOUNTS OWING ON ACQUISITION" sheetId="10" state="visible" r:id="rId10"/>
    <sheet xmlns:r="http://schemas.openxmlformats.org/officeDocument/2006/relationships" name="5. OTHER CURRENT ASSETS"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WEBSITE DEVELO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LOANS FROM SHAREHOLDERS" sheetId="17" state="visible" r:id="rId17"/>
    <sheet xmlns:r="http://schemas.openxmlformats.org/officeDocument/2006/relationships" name="12. CREDIT FACILITY" sheetId="18" state="visible" r:id="rId18"/>
    <sheet xmlns:r="http://schemas.openxmlformats.org/officeDocument/2006/relationships" name="13. TERM LOAN" sheetId="19" state="visible" r:id="rId19"/>
    <sheet xmlns:r="http://schemas.openxmlformats.org/officeDocument/2006/relationships" name="14. CONVERTIBLE DEBENTURES" sheetId="20" state="visible" r:id="rId20"/>
    <sheet xmlns:r="http://schemas.openxmlformats.org/officeDocument/2006/relationships" name="15. COMMON STOCK" sheetId="21" state="visible" r:id="rId21"/>
    <sheet xmlns:r="http://schemas.openxmlformats.org/officeDocument/2006/relationships" name="16. WARRANTS" sheetId="22" state="visible" r:id="rId22"/>
    <sheet xmlns:r="http://schemas.openxmlformats.org/officeDocument/2006/relationships" name="17. STOCK BASED COMPENSATION" sheetId="23" state="visible" r:id="rId23"/>
    <sheet xmlns:r="http://schemas.openxmlformats.org/officeDocument/2006/relationships" name="18. SHARES TO BE ISSUED" sheetId="24" state="visible" r:id="rId24"/>
    <sheet xmlns:r="http://schemas.openxmlformats.org/officeDocument/2006/relationships" name="19. RELATED PARTY TRANSACTIONS" sheetId="25" state="visible" r:id="rId25"/>
    <sheet xmlns:r="http://schemas.openxmlformats.org/officeDocument/2006/relationships" name="20. COMMITMENTS AND CONTINGENCI" sheetId="26" state="visible" r:id="rId26"/>
    <sheet xmlns:r="http://schemas.openxmlformats.org/officeDocument/2006/relationships" name="21. FINANCIAL INSTRUMENT" sheetId="27" state="visible" r:id="rId27"/>
    <sheet xmlns:r="http://schemas.openxmlformats.org/officeDocument/2006/relationships" name="22. SEGMENTED INFORMATION" sheetId="28" state="visible" r:id="rId28"/>
    <sheet xmlns:r="http://schemas.openxmlformats.org/officeDocument/2006/relationships" name="23. SUBSEQUENT EVENTS" sheetId="29" state="visible" r:id="rId29"/>
    <sheet xmlns:r="http://schemas.openxmlformats.org/officeDocument/2006/relationships" name="3. SUMMARY OF SIGNIFICANT ACC30" sheetId="30" state="visible" r:id="rId30"/>
    <sheet xmlns:r="http://schemas.openxmlformats.org/officeDocument/2006/relationships" name="4. AMOUNTS OWING ON ACQUISITI31" sheetId="31" state="visible" r:id="rId31"/>
    <sheet xmlns:r="http://schemas.openxmlformats.org/officeDocument/2006/relationships" name="5. OTHER CURRENT ASSETS (Tables" sheetId="32" state="visible" r:id="rId32"/>
    <sheet xmlns:r="http://schemas.openxmlformats.org/officeDocument/2006/relationships" name="6. INVENTORY (Tables)" sheetId="33" state="visible" r:id="rId33"/>
    <sheet xmlns:r="http://schemas.openxmlformats.org/officeDocument/2006/relationships" name="7. PROPERTY AND EQUIPMENT (Tabl" sheetId="34" state="visible" r:id="rId34"/>
    <sheet xmlns:r="http://schemas.openxmlformats.org/officeDocument/2006/relationships" name="8. WEBSITE DEVELOPMENT (Tables)" sheetId="35" state="visible" r:id="rId35"/>
    <sheet xmlns:r="http://schemas.openxmlformats.org/officeDocument/2006/relationships" name="9. INTANGIBLE ASSETS (Tables)" sheetId="36" state="visible" r:id="rId36"/>
    <sheet xmlns:r="http://schemas.openxmlformats.org/officeDocument/2006/relationships" name="10. GOODWILL (Tables)" sheetId="37" state="visible" r:id="rId37"/>
    <sheet xmlns:r="http://schemas.openxmlformats.org/officeDocument/2006/relationships" name="11. LOANS FROM SHAREHOLDERS (Ta" sheetId="38" state="visible" r:id="rId38"/>
    <sheet xmlns:r="http://schemas.openxmlformats.org/officeDocument/2006/relationships" name="13. TERM LOAN (Tables)" sheetId="39" state="visible" r:id="rId39"/>
    <sheet xmlns:r="http://schemas.openxmlformats.org/officeDocument/2006/relationships" name="14. CONVERTIBLE DEBENTURES (Tab" sheetId="40" state="visible" r:id="rId40"/>
    <sheet xmlns:r="http://schemas.openxmlformats.org/officeDocument/2006/relationships" name="16. WARRANTS (Tables)" sheetId="41" state="visible" r:id="rId41"/>
    <sheet xmlns:r="http://schemas.openxmlformats.org/officeDocument/2006/relationships" name="17. STOCK BASED COMPENSATION (T" sheetId="42" state="visible" r:id="rId42"/>
    <sheet xmlns:r="http://schemas.openxmlformats.org/officeDocument/2006/relationships" name="19. RELATED PARTY TRANSACTIONS " sheetId="43" state="visible" r:id="rId43"/>
    <sheet xmlns:r="http://schemas.openxmlformats.org/officeDocument/2006/relationships" name="20. COMMITMENTS AND CONTINGEN44" sheetId="44" state="visible" r:id="rId44"/>
    <sheet xmlns:r="http://schemas.openxmlformats.org/officeDocument/2006/relationships" name="21. FINANCIAL INSTRUMENT (Table" sheetId="45" state="visible" r:id="rId45"/>
    <sheet xmlns:r="http://schemas.openxmlformats.org/officeDocument/2006/relationships" name="22. SEGMENTED INFORMATION (Tabl" sheetId="46" state="visible" r:id="rId46"/>
    <sheet xmlns:r="http://schemas.openxmlformats.org/officeDocument/2006/relationships" name="2. GOING CONCERN (Details Narra" sheetId="47" state="visible" r:id="rId47"/>
    <sheet xmlns:r="http://schemas.openxmlformats.org/officeDocument/2006/relationships" name="3. SUMMARY OF SIGNIFICANT ACC48" sheetId="48" state="visible" r:id="rId48"/>
    <sheet xmlns:r="http://schemas.openxmlformats.org/officeDocument/2006/relationships" name="4. AMOUNTS OWING ON ACQUISITI49" sheetId="49" state="visible" r:id="rId49"/>
    <sheet xmlns:r="http://schemas.openxmlformats.org/officeDocument/2006/relationships" name="5. OTHER CURRENT ASSETS (Detail" sheetId="50" state="visible" r:id="rId50"/>
    <sheet xmlns:r="http://schemas.openxmlformats.org/officeDocument/2006/relationships" name="6. INVENTORY (Details)" sheetId="51" state="visible" r:id="rId51"/>
    <sheet xmlns:r="http://schemas.openxmlformats.org/officeDocument/2006/relationships" name="6. INVENTORY (Details Narrative" sheetId="52" state="visible" r:id="rId52"/>
    <sheet xmlns:r="http://schemas.openxmlformats.org/officeDocument/2006/relationships" name="7. PROPERTY AND EQUIPMENT (Deta" sheetId="53" state="visible" r:id="rId53"/>
    <sheet xmlns:r="http://schemas.openxmlformats.org/officeDocument/2006/relationships" name="7. PROPERTY AND EQUIPMENT (De54" sheetId="54" state="visible" r:id="rId54"/>
    <sheet xmlns:r="http://schemas.openxmlformats.org/officeDocument/2006/relationships" name="8. WEBSITE DEVELOPMENT (Details" sheetId="55" state="visible" r:id="rId55"/>
    <sheet xmlns:r="http://schemas.openxmlformats.org/officeDocument/2006/relationships" name="8. WEBSITE DEVELOPMENT (Detai56" sheetId="56" state="visible" r:id="rId56"/>
    <sheet xmlns:r="http://schemas.openxmlformats.org/officeDocument/2006/relationships" name="9. INTANGIBLE ASSETS (Details)" sheetId="57" state="visible" r:id="rId57"/>
    <sheet xmlns:r="http://schemas.openxmlformats.org/officeDocument/2006/relationships" name="9. INTANGIBLE ASSETS (Details N" sheetId="58" state="visible" r:id="rId58"/>
    <sheet xmlns:r="http://schemas.openxmlformats.org/officeDocument/2006/relationships" name="10. GOODWILL (Details)" sheetId="59" state="visible" r:id="rId59"/>
    <sheet xmlns:r="http://schemas.openxmlformats.org/officeDocument/2006/relationships" name="11. LOANS FROM SHAREHOLDERS (De" sheetId="60" state="visible" r:id="rId60"/>
    <sheet xmlns:r="http://schemas.openxmlformats.org/officeDocument/2006/relationships" name="11. LOANS FROM SHAREHOLDERS (61" sheetId="61" state="visible" r:id="rId61"/>
    <sheet xmlns:r="http://schemas.openxmlformats.org/officeDocument/2006/relationships" name="12. CREDIT FACILITY (Details Na" sheetId="62" state="visible" r:id="rId62"/>
    <sheet xmlns:r="http://schemas.openxmlformats.org/officeDocument/2006/relationships" name="13. TERM LOAN (Details)" sheetId="63" state="visible" r:id="rId63"/>
    <sheet xmlns:r="http://schemas.openxmlformats.org/officeDocument/2006/relationships" name="14. CONVERTIBLE DEBENTURES (Det" sheetId="64" state="visible" r:id="rId64"/>
    <sheet xmlns:r="http://schemas.openxmlformats.org/officeDocument/2006/relationships" name="14. CONVERTIBLE DEBENTURES (D65" sheetId="65" state="visible" r:id="rId65"/>
    <sheet xmlns:r="http://schemas.openxmlformats.org/officeDocument/2006/relationships" name="14. CONVERTIBLE DEBENTURES (D66" sheetId="66" state="visible" r:id="rId66"/>
    <sheet xmlns:r="http://schemas.openxmlformats.org/officeDocument/2006/relationships" name="16. WARRANTS (Details)" sheetId="67" state="visible" r:id="rId67"/>
    <sheet xmlns:r="http://schemas.openxmlformats.org/officeDocument/2006/relationships" name="16. WARRANTS (Details 1)" sheetId="68" state="visible" r:id="rId68"/>
    <sheet xmlns:r="http://schemas.openxmlformats.org/officeDocument/2006/relationships" name="17. STOCK BASED COMPENSATION (D" sheetId="69" state="visible" r:id="rId69"/>
    <sheet xmlns:r="http://schemas.openxmlformats.org/officeDocument/2006/relationships" name="19. RELATED PARTY TRANSACTION70" sheetId="70" state="visible" r:id="rId70"/>
    <sheet xmlns:r="http://schemas.openxmlformats.org/officeDocument/2006/relationships" name="19. RELATED PARTY TRANSACTION71" sheetId="71" state="visible" r:id="rId71"/>
    <sheet xmlns:r="http://schemas.openxmlformats.org/officeDocument/2006/relationships" name="19. RELATED PARTY TRANSACTION72" sheetId="72" state="visible" r:id="rId72"/>
    <sheet xmlns:r="http://schemas.openxmlformats.org/officeDocument/2006/relationships" name="19. RELATED PARTY TRANSACTION73" sheetId="73" state="visible" r:id="rId73"/>
    <sheet xmlns:r="http://schemas.openxmlformats.org/officeDocument/2006/relationships" name="20. COMMITMENTS AND CONTINGEN74" sheetId="74" state="visible" r:id="rId74"/>
    <sheet xmlns:r="http://schemas.openxmlformats.org/officeDocument/2006/relationships" name="20. COMMITMENTS AND CONTINGEN75" sheetId="75" state="visible" r:id="rId75"/>
    <sheet xmlns:r="http://schemas.openxmlformats.org/officeDocument/2006/relationships" name="21. FINANCIAL INSTRUMENTS (Deta" sheetId="76" state="visible" r:id="rId76"/>
    <sheet xmlns:r="http://schemas.openxmlformats.org/officeDocument/2006/relationships" name="22. SEGMENTED INFORMATION (Deta" sheetId="77" state="visible" r:id="rId77"/>
    <sheet xmlns:r="http://schemas.openxmlformats.org/officeDocument/2006/relationships" name="22. SEGMENTED INFORMATION (De78" sheetId="78" state="visible" r:id="rId78"/>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7</t>
  </si>
  <si>
    <t>May 12, 2017</t>
  </si>
  <si>
    <t>Document And Entity Information</t>
  </si>
  <si>
    <t>Entity Registrant Name</t>
  </si>
  <si>
    <t>GILL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Interim Balance Sheets (Unaudited) - USD ($)</t>
  </si>
  <si>
    <t>Dec. 31, 2016</t>
  </si>
  <si>
    <t>Current assets</t>
  </si>
  <si>
    <t>Cash and cash equivalents</t>
  </si>
  <si>
    <t>Trade receivables (net of allowance for doubtful accounts $161,340 (December 31, 2016: $nil))</t>
  </si>
  <si>
    <t>Inventory (note 6)</t>
  </si>
  <si>
    <t>Other current assets (note 5)</t>
  </si>
  <si>
    <t>Total Current assets</t>
  </si>
  <si>
    <t>Long term assets</t>
  </si>
  <si>
    <t>Property and equipment (note 7)</t>
  </si>
  <si>
    <t>Website development (note 8)</t>
  </si>
  <si>
    <t>Intangibles (note 9)</t>
  </si>
  <si>
    <t>Goodwill (note 10)</t>
  </si>
  <si>
    <t>Total long term assets</t>
  </si>
  <si>
    <t>Total assets</t>
  </si>
  <si>
    <t>Current liabilities</t>
  </si>
  <si>
    <t>Accounts payable</t>
  </si>
  <si>
    <t>Accrued liabilities (note 11)</t>
  </si>
  <si>
    <t>Accrued interest - related parties (note 19)</t>
  </si>
  <si>
    <t>Customer deposits</t>
  </si>
  <si>
    <t>Loans from shareholders (note 11)</t>
  </si>
  <si>
    <t>Due to related parties (note 19)</t>
  </si>
  <si>
    <t>Promissory notes (note 4)</t>
  </si>
  <si>
    <t>Amounts owing on acquisition (note 4)</t>
  </si>
  <si>
    <t>Term loan (note 13)</t>
  </si>
  <si>
    <t>Total current liabilities</t>
  </si>
  <si>
    <t>Long term liabilities</t>
  </si>
  <si>
    <t>Convertible debentures (note 14)</t>
  </si>
  <si>
    <t>Total long term liabilities</t>
  </si>
  <si>
    <t>Total liabilities</t>
  </si>
  <si>
    <t>Going concern (note 2)</t>
  </si>
  <si>
    <t xml:space="preserve"> </t>
  </si>
  <si>
    <t>Related party transactions (note 19)</t>
  </si>
  <si>
    <t>Commitments and contingencies (note 20)</t>
  </si>
  <si>
    <t>Subsequent events (note 23)</t>
  </si>
  <si>
    <t>STOCKHOLDERS' DEFICIENCY</t>
  </si>
  <si>
    <t>Common stock: $0.0002 par value, 300,000,000 common shares authorized; 116,655,636 and 100,753,638 common shares issued and outstanding as of March 31, 2017 and December 31, 2016, respectively (note 15)</t>
  </si>
  <si>
    <t>Additional paid-in capital</t>
  </si>
  <si>
    <t>Common shares to be issued (note 18)</t>
  </si>
  <si>
    <t>Accumulated deficit</t>
  </si>
  <si>
    <t>Accumulated other comprehensive income</t>
  </si>
  <si>
    <t>Total stockholders’ deficiency</t>
  </si>
  <si>
    <t>Total liabilities and stockholders’ deficiency</t>
  </si>
  <si>
    <t>Condensed Consolidated Interim Balance Sheets (Parenthetical) - USD ($)</t>
  </si>
  <si>
    <t>Statement of Financial Position [Abstract]</t>
  </si>
  <si>
    <t>Allowance for doubtful accounts</t>
  </si>
  <si>
    <t>Common stock, par value</t>
  </si>
  <si>
    <t>Common stock, authorized</t>
  </si>
  <si>
    <t>Common stock,issued</t>
  </si>
  <si>
    <t>Common stock, outstanding</t>
  </si>
  <si>
    <t>Unaudited Condensed Consolidated Interim Statements of Operations and Comprehensive Loss (Unaudited) - USD ($)</t>
  </si>
  <si>
    <t>Mar. 31, 2016</t>
  </si>
  <si>
    <t>Income Statement [Abstract]</t>
  </si>
  <si>
    <t>Sales revenue</t>
  </si>
  <si>
    <t>Cost of goods sold</t>
  </si>
  <si>
    <t>Gross profit</t>
  </si>
  <si>
    <t>Operating expenses</t>
  </si>
  <si>
    <t>Administrative</t>
  </si>
  <si>
    <t>Consulting fees - related parties (note 19)</t>
  </si>
  <si>
    <t>Depreciation (note 7)</t>
  </si>
  <si>
    <t>Amortization</t>
  </si>
  <si>
    <t>Bad debt expense</t>
  </si>
  <si>
    <t>Total operating expenses</t>
  </si>
  <si>
    <t>Loss from operations</t>
  </si>
  <si>
    <t>Other income (expenses):</t>
  </si>
  <si>
    <t>Foreign exchange gain (loss)</t>
  </si>
  <si>
    <t>Amortization of debt discount (note 14)</t>
  </si>
  <si>
    <t>Interest expense, net</t>
  </si>
  <si>
    <t>Total other expenses</t>
  </si>
  <si>
    <t>Net loss before income taxes</t>
  </si>
  <si>
    <t>Income taxes</t>
  </si>
  <si>
    <t>Net loss</t>
  </si>
  <si>
    <t>Loss per share (basic and diluted)</t>
  </si>
  <si>
    <t>Weighted average number of common shares outstanding (basic and diluted)</t>
  </si>
  <si>
    <t>Comprehensive loss:</t>
  </si>
  <si>
    <t>Foreign exchange translation adjustment</t>
  </si>
  <si>
    <t>Comprehensive loss</t>
  </si>
  <si>
    <t>Unaudited Condensed Consolidated Interim Statement of Changes in Stockholders' Deficiency</t>
  </si>
  <si>
    <t>Mar. 31, 2017USD ($)shares</t>
  </si>
  <si>
    <t>Common Stock</t>
  </si>
  <si>
    <t>Beginning Balance, Shares | shares</t>
  </si>
  <si>
    <t>Beginning Balance, Amount</t>
  </si>
  <si>
    <t>Private placement units issued for cash, net of issuance costs, Shares | shares</t>
  </si>
  <si>
    <t>Private placement units issued for cash, net of issuance costs, Amount</t>
  </si>
  <si>
    <t>Private placement units issued for settlement of amounts owing to related parties, Shares (note 19(c)) | shares</t>
  </si>
  <si>
    <t>Private placement units issued for settlement of amounts owing to related parties, Amount (note 19(c))</t>
  </si>
  <si>
    <t>Private placement units issued for settlement of amounts owing to a shareholder, Shares (note 11(i)) | shares</t>
  </si>
  <si>
    <t>Private placement units issued for settlement of amounts owing to a shareholder, Amount (note 11(i))</t>
  </si>
  <si>
    <t>Ending Balance, Shares | shares</t>
  </si>
  <si>
    <t>Ending Balance, Amount</t>
  </si>
  <si>
    <t>Additional Paid-In Capital</t>
  </si>
  <si>
    <t>Warrants issued as stock based compensation (note 17)</t>
  </si>
  <si>
    <t>Warrants issued with convertible debentures (note 16)</t>
  </si>
  <si>
    <t>Embedded conversion feature of debenture (note 14)</t>
  </si>
  <si>
    <t>Shares To Be Issued</t>
  </si>
  <si>
    <t>Private placement units to be issued for settlement of financing costs related to an amendment of the Term Loan (note 13)</t>
  </si>
  <si>
    <t>Accumulated Deficit</t>
  </si>
  <si>
    <t>Accumulated Other Comprehensive Income</t>
  </si>
  <si>
    <t>Foreign exchange translation gain</t>
  </si>
  <si>
    <t>Unaudited Condensed Consolidated Interim Statements of Cash Flows (Unaudited) - USD ($)</t>
  </si>
  <si>
    <t>CASH FLOWS FROM OPERATING ACTIVITIES:</t>
  </si>
  <si>
    <t>Items not requiring an outlay of cash</t>
  </si>
  <si>
    <t>Depreciation</t>
  </si>
  <si>
    <t>Stock based compensation (note 17)</t>
  </si>
  <si>
    <t>Interest on amounts owing on acquisition</t>
  </si>
  <si>
    <t>Interest on promissory notes</t>
  </si>
  <si>
    <t>Amortization of debt discount</t>
  </si>
  <si>
    <t>Changes in operating assets and liabilities</t>
  </si>
  <si>
    <t>Trade receivable</t>
  </si>
  <si>
    <t>Other current assets</t>
  </si>
  <si>
    <t>Inventory</t>
  </si>
  <si>
    <t>Accrued liabilities</t>
  </si>
  <si>
    <t>Due to related parties</t>
  </si>
  <si>
    <t>Interest owing on term loan</t>
  </si>
  <si>
    <t>Accrued interest-related parties</t>
  </si>
  <si>
    <t>Net cash used in operating activities</t>
  </si>
  <si>
    <t>CASH FLOWS FROM INVESTING ACTIVITIES:</t>
  </si>
  <si>
    <t>Disposal (addition) of capital assets</t>
  </si>
  <si>
    <t>Net cash used in investing activities</t>
  </si>
  <si>
    <t>CASH FLOWS FROM FINANCING ACTIVITIES:</t>
  </si>
  <si>
    <t>Proceeds from term loan</t>
  </si>
  <si>
    <t>Repayments to term loan</t>
  </si>
  <si>
    <t>Shareholder loans received</t>
  </si>
  <si>
    <t>Proceeds from related parties</t>
  </si>
  <si>
    <t>Repayments to related parties</t>
  </si>
  <si>
    <t>Proceeds from (repayments to) convertible debentures</t>
  </si>
  <si>
    <t>Proceeds from issuance of common shares</t>
  </si>
  <si>
    <t>Net cash provided by financing activities</t>
  </si>
  <si>
    <t>Effect of exchange rate changes on cash</t>
  </si>
  <si>
    <t>Net increase in cash</t>
  </si>
  <si>
    <t>Cash at beginning of period</t>
  </si>
  <si>
    <t>Cash at end of period</t>
  </si>
  <si>
    <t>Supplemental Schedule of Cash Flow Information:</t>
  </si>
  <si>
    <t>Cash paid for interest</t>
  </si>
  <si>
    <t>Cash paid for income taxes</t>
  </si>
  <si>
    <t>Non cash financing activities:</t>
  </si>
  <si>
    <t>Common shares issued for settlement of related party and shareholder loans</t>
  </si>
  <si>
    <t>Common shares issued in settlement of related party deferred fees</t>
  </si>
  <si>
    <t>Convertible debentures issued for settlement of related party and shareholder loans</t>
  </si>
  <si>
    <t>1. NATURE OF OPERATIONS</t>
  </si>
  <si>
    <t>Nature Of Operations</t>
  </si>
  <si>
    <t>Gilla Inc. (“Gilla”, the
“Company” or the “Registrant”) was incorporated under the laws of the state of Nevada on March 28, 1995
under the name of Truco, Inc. The current business of the Company consists
of the manufacturing, marketing and distribution of generic and premium branded E-liquid (“E-liquid”), which is the
liquid used in vaporizers, electronic cigarettes (“E-cigarettes”), and other vaping hardware and accessories. E-liquid
is heated by an atomizer to deliver the sensation of smoking and sometimes even mimic traditional smoking implements, such as cigarettes
or cigars, in their use and/or appearance, without burning tobacco. The Company provides consumers with choice and quality across
various categories and price points to deliver the most efficient and effective vaping solutions for nicotine and related products.
Gilla’s proprietary product portfolio includes the following brands: Coil Glaze™, Siren, The Drip Factory, Craft Vapes™,
Craft Clouds, Surf Sauce, Vinto Vape, VaporLiq, Vape Warriors, Vapor’s Dozen, Miss Pennysworth’s Elixirs, The Mad Alchemist™,
Replicant, Enriched Vapor and Crown E-liquid™.</t>
  </si>
  <si>
    <t>2. GOING CONCERN</t>
  </si>
  <si>
    <t>Going Concern</t>
  </si>
  <si>
    <t>These unaudited condensed consolidated
interim financial statements have been prepared on a going concern basis, which contemplates the realization of assets and the
satisfaction of liabilities in the normal course of business. As shown in these unaudited condensed consolidated interim financial
statements, at March 31, 2017, the Company has an accumulated deficit of $14,149,162 and a working capital deficiency of $4,390,209
as well as negative cash flows from operating activities of $917,269 for the three month period ended March 31, 2017. These conditions
represent material uncertainty that cast significant doubt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unaudited condensed consolidated
interim financial statements do not include any adjustments to the recorded assets or liabilities that might be necessary should
the Company have to curtail operations or be unable to continue in existence.</t>
  </si>
  <si>
    <t>3. SUMMARY OF SIGNIFICANT ACCOUNTING POLICIES</t>
  </si>
  <si>
    <t>Accounting Policies [Abstract]</t>
  </si>
  <si>
    <t xml:space="preserve">The accompanying
unaudited condensed consolidated interim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These condensed consolidated interim financial statements should be read in
conjunction with the audited consolidated financial statements and notes thereto included in the Company's Annual Report on Form
10-K for the fiscal year ended December 31, 2016, as filed with the U.S. Securities and Exchange Commission. The accounting policies of the Company
are in accordance with accounting principles generally accepted in the United States of America. Outlined below are those policies
considered particularly significant:
(a) Basis of Consolidation These unaudited condensed
consolidated interim financial statements include the accounts of the Company and its wholly owned subsidiaries; Gilla Operations,
LLC; E Vapor Labs Inc. (“E Vapor Labs”); E-Liq World, LLC; Charlie’s Club, Inc.; Gilla Enterprises Inc. and its
wholly owned subsidiaries Gilla Europe Kft. (“Gilla Europe”)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
(b) Advertising Costs In accordance with the Financial
Accounting Standards Board (“FASB”) Accounting Standards Codification (“ASC”) No. 720, Other Expenses
(c) Recently Adopted Accounting Pronouncements In November 2015, the FASB
issued Accounting Standards Update (“ASU”) No. 2015-17, Income Taxes (Topic 740): Balance Sheet Classification of
Deferred Taxes On March 30, 2016, the FASB
issued ASU No. 2016-09, Compensation – Stock Compensation (Topic 718): Improvements to Employee Share-Based Payment Accounting
. In October 2016, the FASB
issued ASU No. 2016-17, Consolidation (Topic 810): Interests Held through Related Parties That Are under Common Control
(d)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 </t>
  </si>
  <si>
    <t>4. AMOUNTS OWING ON ACQUISITIONS</t>
  </si>
  <si>
    <t>Business Combinations [Abstract]</t>
  </si>
  <si>
    <t xml:space="preserve">(a) On July 1, 2015, the Company acquired all of the issued
and outstanding shares of E Vapor Labs, a Florida based E-liquid manufacturer. The Company acquired E Vapor Labs in order
to procure an E-liquid manufacturing platform allowing the Company to secure large private label contracts as well as manufacture
its own brands going forward. In consideration for the acquisition,
the Company paid to the vendors, $225,000 in cash on closing and issued $900,000 in unsecured promissory notes on closing (collectively,
the “Unsecured Promissory Notes”). The Unsecured Promissory Notes were issued in three equal tranches of $300,000 due
four (4), nine (9) and eighteen (18) months respectfully from closing (individually, “Promissory Notes A”, “Promissory
Notes B”, and “Promissory Notes C”, respectively). The Unsecured Promissory Notes are all unsecured, non-interest
bearing, and on the maturity date, at the option of the vendors, up to one-third of each tranche of the Unsecured Promissory Notes
can be repaid in Common Shares, calculated using the 5 day weighted average closing market price prior to the maturity of the Unsecured
Promissory Notes. The Unsecured Promissory Notes, are all and each subject to adjustments as outlined in the share purchase agreement
(the “SPA”), dated June 25, 2015. At December 31, 2015, the Company adjusted
the Promissory Notes A for $116,683 which is the known difference in the working capital balance at closing of the acquisition
from the amount specified in the SPA. Furthermore, a 12% discount rate has been used to calculate the present value of the Unsecured
Promissory Notes based on the Company’s estimate of cost of financing for comparable notes with similar term and risk profiles.
Over the term of the respective Unsecured Promissory Notes, interest will be accrued at 12% per annum to accrete the Unsecured
Promissory Notes to their respective principal amounts. During the three month periods ended March 31, 2017 and 2016, the Company
recorded $nil and $16,078, respectively, in interest expense related to the accretion of the Unsecured Promissory Notes.
Promissory Notes A Promissory Notes B Promissory Notes C Total
Present value at December 31, 2015 $ 203,573 $ 291,620 $ 267,857 $ 763,050
Measurement period adjustment (19,505 ) — — (19,505 )
Interest expense related to accretion (751 ) 8,380 32,143 39,772
Present value at December 31, 2016 183,317 300,000 300,000 783,317
Present value at March 31, 2017 $ 183,317 $ 300,000 $ 300,000 $ 783,317 (b) On December 2, 2015, the Company
acquired all of the assets of The Mad Alchemist, LLC (“TMA”), an E-liquid manufacturer, including the assets, rights
and title to own and operate The Mad Alchemist™ and Replicant E-liquid brands (the “The Mad Alchemist Brands”). In consideration for the acquisition,
the Company issued 819,672 Common Shares valued at $0.122 per share for a total value of $100,000; agreed to pay a total of $400,000
in deferred payments (the “Amounts Owing on Acquisition”), payable in ten (10) equal payments of $20,000 in cash and
$20,000 in Common Shares every three (3) months following the closing date; and agreed to a quarterly earn-out based on the gross
profit stream derived from product sales of The Mad Alchemist Brands. The earn-out commences on the closing date and pays up to
a maximum of 25% of the gross profit stream. The number of Common Shares issuable will be calculated and priced using the 5 day
weighted average closing market price prior to each issuance date. Furthermore, a 12% discount rate has been used to calculate
the present value of the Amounts Owing on Acquisition. Over the term of the respective deferred payments, interest will be accrued
at 12% per annum to accrete the payments to their respective principal amounts. During the three month periods ended March 31,
2017 and 2016, the Company recorded $nil and $9,582, respectively, in interest expense related to the accretion of the Amounts
Owing on Acquisition. On April 15, 2016, the Company entered
into a settlement agreement (the “TMA Settlement Agreement”) with TMA and the vendors of TMA (collectively, the “TMA
Vendors”). Subject to the terms and conditions of the TMA Settlement Agreement, the parties settled: (i) any and all compensation
and expenses owing by the Company to the TMA Vendors and (ii) the $400,000 of Amounts Owing on Acquisition payable by the Company
to TMA Vendors pursuant to the TMA Asset Purchase Agreement in exchange for the Company paying to the TMA Vendors a total settlement
consideration of $133,163 payable as $100,000 in cash and $33,163 in the Company’s assets as a payment-in-kind. Of the $100,000
payable in cash under the TMA Settlement Agreement, $45,000 was paid upon execution of the settlement, $27,500 was payable thirty
days following the signing of the settlement and the remaining $27,500 was payable at the later of (i) sixty days following the
signing of the TMA Settlement Agreement, or (ii) the completion of the historical audit of TMA. As a result of the TMA Settlement
Agreement, the Company has recorded a gain on settlement in the amount of $274,051. As at March 31, 2017, $55,000 (December 31,
2016: $55,000) remains payable to the TMA Vendors. In addition, the Company and the TMA Vendors mutually terminated all employment
agreements between the Company and the TMA vendors, entered into on the date of closing of the acquisition by the Company, and
all amounts were fully settled pursuant to the TMA Settlement Agreement. Due to the change in circumstances, during the year ended
December 31, 2016, the Company tested goodwill and intangibles for impairment and as a result, the Company has fully impaired goodwill
and intangible assets related to the acquired assets of TMA in the amount of $208,376 and $122,983, respectively, which formerly
represented the value of brands, customer relationships, workforce and business acumen acquired. </t>
  </si>
  <si>
    <t>5. OTHER CURRENT ASSETS</t>
  </si>
  <si>
    <t>Other Current Assets</t>
  </si>
  <si>
    <t>Other current assets consist of the following:
March
31, 2017 December 31, 2016
Vendor deposits $ 15,513 $ 13,256
Prepaid expenses 333,354 301,348
Trade currency 45,000 45,000
Other receivables 77,926 103,104
$ 471,793 $ 462,708 Other receivables include
VAT receivable, HST receivable and holdback amounts related to the Company’s merchant services accounts.</t>
  </si>
  <si>
    <t>6. INVENTORY</t>
  </si>
  <si>
    <t>Inventory Disclosure [Abstract]</t>
  </si>
  <si>
    <t xml:space="preserve">Inventory consists of the following:
March
31, 2017 December 31, 2016
Vaping hardware and accessories $ 55,392 $ 105,496
E-liquid bottles - finished goods 186,481 181,392
E-liquid components 131,410 158,050
Bottles and packaging 202,827 100,197
$ 576,110 $ 545,135 During the year ended December 31, 2016,
the Company wrote off $14,671 in obsolete inventory recorded in Gilla Europe, the Company’s Hungarian subsidiary, and
$24,453 in obsolete inventory recorded in E Vapor Labs, the Company’s U.S. subsidiary, that it was unable to sell. During the three month periods ended
March 31, 2017 and 2016, the Company expensed $546,733 and $860,946 of inventory as cost of goods sold, respectively. At March
31, 2017, the full amount of the Company’s inventory serves as collateral for the Company’s secured borrowings. </t>
  </si>
  <si>
    <t>7. PROPERTY AND EQUIPMENT</t>
  </si>
  <si>
    <t>Property, Plant and Equipment [Abstract]</t>
  </si>
  <si>
    <t xml:space="preserve">Property and equipment consists of the
following:
March
31, 2017 December 31, 2016
Cost Accumulated Depreciation Net Net
Furniture and equipment $ 64,164 $ 23,102 $ 41,062 $ 45,917
Computer hardware 20,419 6,388 14,031 15,985
Manufacturing equipment 64,529 24,131 40,398 31,166
$ 149,112 $ 53,621 $ 95,491 $ 93,068 Depreciation expense for the three month
periods ended March 31, 2017 and 2016 amounted to $9,656 and $13,495, respectively. During the year ended December 31, 2016, the
Company wrote off manufacturing equipment with a net book value of $70,142 that was not in working order and that the Company has
not been able to sell. As a result of the write off, the Company recorded an impairment of fixed asset expense in the amount of
$70,142 for the year ended December 31, 2016. At March 31, 2017, the full amount of
the Company’s property and equipment serves as collateral for the Company’s secured borrowings. </t>
  </si>
  <si>
    <t>8. WEBSITE DEVELOPMENT</t>
  </si>
  <si>
    <t>Website Development</t>
  </si>
  <si>
    <t xml:space="preserve">Website development consists of the following:
March 31, 2017 December 31, 2016
Cost Accumulated Amortization Net Net
VaporLiq website $ 10,000 $ 3,417 $ 6,583 $ 7,083 Amortization expense on website development
for the three month periods ended March 31, 2017 and 2016 amounted to $500 for each period. The estimated amortization expense for
the next 3 years ending December 31, 2017, 2018 and 2019 approximates $2,000 per year. For the year ending December 31, 2020, estimated
amortization expense approximates $1,083. </t>
  </si>
  <si>
    <t>9. INTANGIBLE ASSETS</t>
  </si>
  <si>
    <t>Intangible assets consist of the following:
March 31, 2017 December 31, 2016
Cost Accumulated Amortization Net Net
Brands $ 50,000 $ 15,500 $ 34,500 $ 37,000
Customer relationships 173,000 58,350 114,650 123,300
$ 223,000 $ 73,850 $ 149,150 $ 160,300 During the year ended December 31, 2016,
the Company determined that the intangible assets acquired in the acquisition of the assets of TMA were impaired and as a result
recorded an impairment of intangible assets in the amount of $122,983. Amortization expense on intangible assets
for the three month periods ended March 31, 2017 and 2016 amounted to $11,150 and $11,000, respectively. The estimated amortization
expense for the next 3 years ending December 31, 2017, 2018 and 2019 approximates $44,600 per year. For the year ending December
31, 2020, estimated amortization expense approximates $26,500.</t>
  </si>
  <si>
    <t>10. GOODWILL</t>
  </si>
  <si>
    <t>Goodwill</t>
  </si>
  <si>
    <t>March 31, 2017 December 31, 2016
As at January 1 $ 889,497 $ 1,252,084
Measurement period adjustment — (154,211 )
Impairment — (208,376 )
End of period $ 889,497 $ 889,497 During the year ended December 31, 2016,
the Company tested the goodwill for impairment and as a result the Company fully impaired the goodwill related to the acquisition
of the assets of TMA in the amount of $208,376 which formerly represented the value of workforce and business acumen acquired.</t>
  </si>
  <si>
    <t>11. LOANS FROM SHAREHOLDERS</t>
  </si>
  <si>
    <t>Loans From Shareholders</t>
  </si>
  <si>
    <t>The Company has outstanding current loans
from shareholders as follows:
March 31, 2017 December 31, 2016
Non-interest bearing, unsecured, no specific terms of repayment $ — $ 5,000
Bears interest of 1.5% per month on a cumulative basis, unsecured, no specific terms of repayment (ii) 15,925 23,223
Bears interest of 6% per annum on a cumulative basis, secured by the assets of the Company, matures on March 2, 2018 (iv) 503,773 474,065
Non-interest
bearing, secured by the assets of the Company, matures on March 12, 2017 and currently in default (v) 150,380 —
$ 670,078 $ 502,288 The Company has outstanding long term
loans from shareholders as follows:
March 31, 2017 December 31, 2016
Bears interest of 10% per annum on a cumulative basis, secured by the assets of the Company, matures on July 1, 2018 (ii) $ 375,950 $ 372,400
Bears interest of 10% per annum on a cumulative basis, secured by the assets of the Company, matures on July 1, 2018 (iv) 100,000 100,000
Bears interest of 6% per annum on a cumulative basis, secured by the assets of the Company, matures on March 2, 2018 (iv) — 24,951
$ 475,950 $ 497,351 (i)
During the three month period ended March 31, 2017, the amount owing to the shareholder increased
from $5,000 to $22,692 and was then fully settled through the issuance of 226,920 private placement units at a price of $0.10 per
unit. Each unit consisted of one Common Share and a half Common Share purchase warrant exercisable over twelve months at an exercise
price of $0.20 per share. (ii) During
the three month period ended March 31, 2017, the Company accrued interest of $1,399 on this shareholder loan (March 31, 2016: $1,345).
Total accrued interest owing on the shareholder loan at March 31, 2017 was $14,297 (December 31, 2016: $12,784) which is included
in accrued liabilities. On January 20, 2017, $10,000 owing on this shareholder loan was settled with the issuance of face value
$10,000 of Convertible Debentures Series C (note 14). (iii)
On February 13, 2014, the Company entered into a secured promissory note (the “Secured
Note”) with a shareholder, whereby the Company agreed to pay the party the aggregate unpaid principal amount of CAD $500,000
(USD $375,950) (December 31, 2016: CAD $500,000; USD $372,40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 ended December 31, 2016, the Company and the shareholder extended the maturity date of the Secured Note to July 1, 2018.
The amendment to the Secured Note was accounted for as a modification of debt and no gain or loss was recognized on the amendment. The Company accrued interest of $11,914
during the three month period ended March 31, 2017 (March 31, 2016: $10,386) on the Secured Note. Accrued interest owing on the
Secured Note at March 31, 2017 was $105,960 (December 31, 2016: $93,221) which is included in accrued liabilities. (iv)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 ended December 31, 2016, the Company and the shareholder extended the maturity date of the
Secured Note No.2 to July 1, 2018. The amendment to the Secured Note No.2 was accounted for as a modification of debt and no gain
or loss was recognized on the amendment. The Company accrued interest of $3,155
during the three month period ended March 31, 2017 (March 31, 2016: $2,856) on the Secured Note No.2. Accrued interest owing on
the Secured Note No.2 at March 31, 2017 was $28,307 (December 31, 2016: $25,152) which is included in accrued liabilities. In connection to the maturity date extension
of Secured Note and Secured Note No.2 (together, the “Secured Notes”), the Company issued warrants for the purchase
of 250,000 Common Shares exercisable until July 1, 2018 at an exercise price of $0.20 per share (note 16(b)). (v) On
March 2, 2016, the Company entered into a loan agreement (the “Loan Agreement”) with a shareholder, whereby the shareholder
would make available to the Company the aggregate principal amount of CAD $670,000 (USD $503,773) (the “Shareholder Loan”)
for capital expenditures, marketing expenditures and working capital. Under the terms of the Loan Agreement, the Shareholder Loan
was made available to the Company in two equal tranches of CAD $335,000 (USD $251,887), for a total loan amount of CAD $670,000
(USD $503,773), with the first tranche (“Loan Tranche A”) received on the closing date and the second tranche (“Loan
Tranche B”) received on April 14, 2016. At March 31, 2017, CAD $52,000 (USD $39,099) of the Loan Tranche B was being held
in trust by the shareholder to be released on the incurrence of specific expenses. The Shareholder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monthly in arrears, with the first principal repayment beginning on June 30, 2016.
The Company may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On March 2, 2016 and in connection to the Loan Agreement, the Company issued warrants for the purchase of 1,000,000 Common Shares
exercisable until March 2, 2018 at an exercise price of $0.20 per share.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note 16(g)). The
Company accrued interest of $7,994 during the three month period ended March 31, 2017 (December 31, 2016: $1,165) on the Shareholder
Loan. Accrued interest owing on the Shareholder Loan at March 31, 2017 was $31,607 (December 31, 2016: $23,433) which is included
in accrued liabilities. At March 31, 2017, the Company owes the shareholder $251,887 in principal payments. On January 12, 2017, the Company
entered into a bridge loan agreement (the “Bridge Loan Agreement”) with a shareholder, whereby the shareholder would
make available to the Company the aggregate principal amount of CAD $200,000 (USD $150,380) (the “Bridge Loan”) in
two equal tranches of CAD $100,000. The Company received the first tranche on January 12, 2017 (“Bridge Loan Note A”)
and the second tranche on January 18, 2017 (“Bridge Loan Note B”). The Bridge Loan is non-interest bearing and matures
on March 12, 2017. Pursuant to the terms of the Bridge Loan Agreement, the shareholder received a 5% upfront fee upon the closing
of Bridge Loan Note A and a 5% upfront fee upon the closing of Bridge Loan Note B. The Bridge Loan is secured by the general security
agreement issued in connection to the Secured Note. On January 12, 2017 and in connection to the Bridge Loan Agreement, the Company
issued warrants for the purchase of 50,000 Common Shares exercisable until January 11, 2018 at an exercise price of $0.20 per
share, with 25,000 warrants to vest upon the closing of Bridge Loan Note A and the remaining 25,000 warrants vest upon the closing
of Bridge Loan Note B. On January 12, 2017 and January 18, 2017, the Company closed Bridge Loan Note A and Bridge Loan Note B,
respectively, at which dates the warrants became fully vested and exercisable (note 16(n)). The Bridge Loan matured on March 12,
2017 and is currently in default.</t>
  </si>
  <si>
    <t>12. CREDIT FACILITY</t>
  </si>
  <si>
    <t>Credit Facility</t>
  </si>
  <si>
    <t>On August 1, 2014, the Company entered
into a revolving credit facility (the “Credit Facility”) with an unrelated party acting as an agent to a consortium
of participants (the “Lenders”), whereby the Lenders would make a revolving credit facility in the aggregate principal
amount of CAD $500,000 for the exclusive purpose of purchasing inventory for sale in the Company’s ordinary course of business
to approved customers. The Credit Facility charged interest at a rate of 15% per annum on all drawn advances and a standby fee
of 3.5% per annum on the undrawn portion of the Credit Facility. The Credit Facility matured on August 1, 2015 whereby the outstanding
advances together with all accrued and unpaid interest thereon would be due and payable. On August 1, 2014, and in connection to
the Credit Facility, the Company issued warrants for the purchase of 250,000 Common Shares exercisable over two years at an exercise
price of $0.30 per share. The Company’s Chief Executive Officer and Chief Financial Officer were both participants of the
consortium of participants of the Credit Facility, each having committed to provide ten percent of the principal amount of the
Credit Facility. The Credit Facility was secured by all of the Company’s inventory and accounts due relating to any inventory
as granted in an intercreditor and subordination agreement by and among the Company, the Secured Note holder and the Lenders to
establish the relative rights and priorities of the secured parties against the Company and a security agreement by and between
the Company and the Lenders.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During the three month period ended March
31, 2017, the Company paid $nil (March 31, 2016: $2,189) of interest and standby fees as a result of the Credit Facility. On January 18, 2016, and in connection
to the Term Loan (note 13), the Company and the Lenders entered into a loan termination agreement whereby the Company and the Lenders
terminated and retired the Credit Facility. As a result, the CAD $294,000 in amounts advanced from the Credit Facility and the
CAD $3,093 in accrued interest owing on the Credit Facility were rolled into the Term Loan.</t>
  </si>
  <si>
    <t>13. TERM LOAN</t>
  </si>
  <si>
    <t>Term Loan</t>
  </si>
  <si>
    <t xml:space="preserve">On January 18, 2016, the Company entered
into a term loan (the “Term Loan”) with the Lend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shall mature on July 3, 2017, whereby any outstanding principal together with all accrued and unpaid interest thereon shall
be due and payable. The Term Loan is secured the intercreditor and subordination agreement as well as the security agreement issued
in connection to the Credit Facility. The Term Loan is subject to a monthly cash sweep, calculated as the total of (i) CAD $0.50
for every E-liquid bottle, smaller than 15 ml, sold by the Company within a monthly period; and (ii) CAD $1.00 for every E-liquid
bottle, greater than 15 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Early Repayment Penal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exercisable
until December 31, 2017 at an exercise price of $0.20 per share. In addition, the Company also extended the expiration date of
the 250,000 warrants (note 16(d)) issued on August 1, 2014 in connection with the Credit Facility until December 31, 2017, with
all other terms of the warrants remaining the same. The Company’s Chief Executive Officer
and Chief Financial Officer are both participants of the consortium of Lenders of the Term Loan, each having committed to provide
ten percent of the principal amount of the Term Loan. Neither the Chief Executive Officer nor the Chief Financial Officer participated
in the warrants issued or warrants extended in connection with the Term Loan and both parties have been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participants in the
consortium of Lenders having each committed to provide a total of CAD $150,000 of the initial principal of the Term Loan and the
additional principal of the Term Loan pursuant to the Term Loan Amendment. On July 15, 2016 and in connection
to the Term Loan Amendment, the Company issued warrants for the purchase of 300,000 Common Shares (note 16(k)) exercisable until
December 31, 2018 at an exercise price of $0.20 per share. The Company also extended the expiration dates of i) the warrants for
the purchase of 250,000 Common Shares (note 16(d)) issued on January 18, 2016 in connection to the Term Loan and ii) the warrants
for the purchase of 250,000 Common Shares (note 16(d)) issued on August 1, 2014 and extended on January 18, 2016 in connection
to the Term Loan, both until December 31, 2018, with all other terms of the warrants remaining the same. Neither the Chief Executive
Officer nor the Chief Financial Officer participated in the warrants issued or warrants extended in connection with the Term Loan
Amendment. During the year ended December 31, 2016,
the Company was advanced $1,219,840 (CAD $1,600,000) from the Term Loan including the CAD $294,000 and CAD $3,093 rolled in from
the Credit Facility (note 12) as well as CAD $240,581 of advances from the Company’s Chief Executive Officer and Chief Financial
Officer. On February 27, 2017, the Company and
the Lenders of the Term Loan entered into a term loan amendment (the “Term Loan Amendment No.2”) to amend certain terms
and conditions of the Term Loan. Pursuant to the Term Loan Amendment No.2, the parties agreed to modify the Cash Sweep to be calculated
as the total of CAD $0.01667 per ml of E-liquid sold by the Company within a monthly period, such modification to be retroactively
applied as of January 1, 2017. The Lenders also agreed to cancel the Early Repayment Penalty and waive any interest payment penalties
due under the Term Loan. On February 27, 2017 and in connection to the Term Loan Amendment No.2, the Company agreed to issue 500,000
private placement units at a price of $0.10 per unit as a settlement of $50,000 in financing fees. Each unit consisted of one Common
Share and a half Common Share purchase warrant exercisable over twelve months at an exercise price of $0.20 per share. On April
4, 2017, the Company issued the 500,000 units, however, the 500,000 Common Shares remain unissued. The Company’s Chief Executive
Officer and its Chief Financial Officer received a total of 93,622 units which included 93,622 Common Shares that remain unissued
and warrants for the purchase of 46,811 Common Shares issued on April 4, 2017. The Term Loan Amendment No.2 was accounted for as
a modification of debt and no gain or loss was recognized on the amendment. During the three month period ended March
31, 2017, the Company expensed $42,563 (March 31, 2016: $36,597) in interest as a result of the Term Loan. Pursuant to the Cash
Sweep, during the three month period ended March 31, 2017, the Company paid $110,809 to the Lenders consisting of $57,514 in interest
and $53,295 in principal payments. At March 31, 2017, the Company owes the Lenders $25,976 in arrears, consisting of $14,570 in
interest and $11,406 in principal payments. The amount owing on the Term Loan is
as follows:
March 31, 2017 December 31, 2016
Amount advanced $ 1,144,337 $ 1,219,840
Exchange loss (gain) during the period 10,678 (28,159 )
Principal payments made (53,295 ) (76,815 )
Interest accrued 42,563 140,540
Interest payments made (57,514 ) (111,069 )
Amount owing at end of period $ 1,086,769 $ 1,144,337 </t>
  </si>
  <si>
    <t>14. CONVERTIBLE DEBENTURES</t>
  </si>
  <si>
    <t>Debt Disclosure [Abstract]</t>
  </si>
  <si>
    <t>Convertible Debentures Series A On September 3, 2013, December 23, 2013
and February 11, 2014, the Company issued $425,000, $797,000 and $178,000, respectively, of unsecured subordinated convertible
debentures (“Convertible Debentures Series A”). The Convertible Debentures Series A matured on January 31, 2016 and
charged interest at a rate of 12% per annum, payable quarterly in arrears. The Convertible Debentures Series A were convertible
into Common Shares at a fixed conversion rate of $0.07 per share at any time prior to the maturity date. Of the $178,000 in face
value of Convertible Debentures Series A issued on February 11, 2014, $3,000 were issued in settlement of loans from shareholders
and $50,000 were issued in settlement of loans from related parties. Convertible Debentures Series B On December 31, 2015, the Company issued
650 unsecured subordinated convertible debenture units (“Convertible Debentures Series B”) for proceeds of $650,000.
Each Convertible Debentures Series B consisted of an unsecured subordinated convertible debenture having a principal amount of
$1,000 and warrants for the purchase of 5,000 Common Shares at a price of $0.20 per share for a period of twenty-four months from
the date of issuance (note 16(c)). The Convertible Debentures Series B mature on January 31, 2018 and bear interest at a rate of 8%
per annum, payable quarterly in arrears. The face value of the Convertible Debentures Series B, together with all accrued and unpaid
interest thereon, are convertible into Common Shares at a fixed conversion rate of $0.10 per share at any time prior to maturity.
The Company also has the option to force conversion of any outstanding Convertible Debentures Series B at any time after six months
from issuance and prior to maturity. Of the $650,000 in face value of Convertible Debentures Series B issued on December 31, 2015,
$276,000 were issued in settlement of loans from related parties, $10,000 were issued in settlement of related party consulting
fees (note 19(c)), $20,000 were issued in settlement of consulting fees owing to an unrelated party and $227,000 were issued in settlement
of loans from shareholders. Convertible Debentures Series C On May 20, 2016, the Company issued 375
unsecured subordinated convertible debenture units (the “Convertible Debentures Series C”) for proceeds of $375,000.
Each Convertible Debentures Series C consisted of an unsecured subordinated convertible debenture having a principal amount of
$1,000 and warrants for the purchase of 10,000 Common Shares at a price of $0.20 per share for a period of twenty-four months from
the date of issuance (note 16). The Convertible Debentures Series C mature on January 31, 2018 and bear interest at a rate of 8%
per annum, accrued quarterly in arrears. The face value of the Convertible Debentures Series C, together with all accrued and unpaid
interest thereon, are convertible into Common Shares at a fixed conversion rate of $0.10 per share at any time prior to maturity.
The Company also has the option to force conversion of any outstanding Convertible Debentures Series C at any time after six months
from issuance and prior to maturity. For Canadian holders, the Company may only force conversion of any outstanding Convertible
Debentures Series C at such time that the Company is a reporting issuer within the jurisdiction of Canada. Of the $375,000 in face
value of Convertible Debentures Series C issued on May 20, 2016 (“Convertible Debentures Series C-1”), $55,000 were
issued in settlement of amounts owing to related parties (note 19(c)) and $10,000 were issued in settlement of amounts owing to
an employee. The Company incurred costs of $22,725 as a result of the issuance of Convertible Debentures Series C-1 on May 20,
2016. On December 31, 2016, the Company issued
an additional 275 units of Convertible Debentures Series C (“Convertible Debentures Series C-2”) for proceeds of $275,000
which were fully issued in exchange for cash. On January 20, 2017, the Company issued
an additional 75 units of Convertible Debentures Series C (“Convertible Debentures Series C-3”) in settlement of $65,000
owing to a related party (note 19(c)) and $10,000 owing in shareholder loans (note 11(ii)). The Company evaluated the terms and conditions
of the Convertible Debentures Series A, Convertible Debentures Series B and each tranche of Convertible Debentures Series C (together,
the “Convertible Debentures”) under the guidance of ASC No. 815, Derivatives and Hedging Since a portion of the Convertible Debentures
were issued in exchange for nonconvertible instruments at the original instrument’s maturity date, the guidance of ASC 470-20-30-19
&amp; 20 were applied. The fair value of the newly issued Convertible Debentures were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of Convertible
Debentures Series A issued on September 3, 2013, the calculation of the effective conversion amount did not result in a BCF because
the effective conversion price was greater than the Company’s stock price on the date of issuance, therefore no BCF was recorded.
However, for the face value $797,000 of Convertible Debentures Series A that were issued on December 23, 2013 and the face value
$178,000 of Convertible Debentures Series A that were issued on February 11, 2014, the calculation of the effective conversion
amount resulted in a BCF because the effective conversion price was less than the Company’s stock price on the date of issuance
and a BCF in the amount of $797,000 and $178,000, respectively, were recorded in additional paid-in capital. For the face value $650,000 of Convertible
Debentures Series B issued on December 31, 2015, the relative fair value of the warrants included in the issuance totaling $287,757
was calculated using the Black-Scholes option pricing model. The resulting fair value of such Convertible Debentures Series B issuance
was calculated to be $362,243. The calculation of the effective conversion amount resulted in a BCF because the effective conversion
price was less than the Company’s stock price on the date of issuance and a BCF in the amount of $133,657 was recorded in
additional paid-in capital. For the face value $375,000 of Convertible
Debentures Series C-1 issued on May 20, 2016, the relative fair value of the warrants included in the issuance totaling $234,737
(note 16(i)) was calculated using the Black-Scholes option pricing model. The resulting fair value of such Convertible Debentures
Series C-1 was calculated to be $140,263. The calculation of the effective conversion amount resulted in a BCF because the effective
conversion price was less than the Company’s stock price on the date of issuance and a BCF in the amount of $117,538, net
of transaction costs, was recorded in additional paid-in capital. For the face value $275,000 of Convertible
Debentures Series C-2 issued on December 31, 2016, the relative fair value of the warrants included in the issuance totaling $143,871
(note 16(m)) was calculated using the Black-Scholes option pricing model. The resulting fair value of such Convertible Debentures
Series C-2 was calculated to be $131,129. The calculation of the effective conversion amount resulted in a BCF because the effective
conversion price was less than the Company’s stock price on the date of issuance and a BCF in the amount of $131,129, was
recorded in additional paid-in capital. For the face value $75,000 of Convertible
Debentures Series C-3 issued on January 20, 2017, the relative fair value of the warrants included in the issuance totaling $43,737
(note 16(o)) was calculated using the Black-Scholes option pricing model. The resulting fair value of such Convertible Debentures
Series C-3 was calculated to be $31,263. The calculation of the effective conversion amount resulted in a BCF because the effective
conversion price was less than the Company’s stock price on the date of issuance and a BCF in the amount of $31,263, was
recorded in additional paid-in capital. The BCF and the fair value of the warrants,
which represents debt discount, is accreted over the life of the Convertible Debentures using the effective interest rate. Amortization
of debt discount was recorded as follows:
March 31, 2017 March 31, 2016
Convertible Debentures Series A $ — $ 17,342
Convertible Debentures Series B 43,737 4,796
Convertible Debentures Series C-1 20,172 —
Convertible Debentures Series C-2 5,209 —
Convertible Debentures Series C-3 2,171 —
$ 71,289 $ 22,138 Convertible Debentures as of March 31,
2017 and December 31, 2016, are as follows:
Balance, December 31, 2015 $ 87,158
Face value Convertible Debentures Series C-1 375,000
Face value Convertible Debentures Series C-2 275,000
Relative fair value of detachable warrants (378,608 )
BCF (248,667 )
Transaction costs (22,725 )
Amortization of debt discount 94,546
Conversion (23,000 )
Cash settlements (75,000 )
Balance, December 31, 2016 $ 83,704
Face Value Convertible Debentures Series C-3 75,000
Relative fair value of detachable warrants (43,737 )
BCF (31,263 )
Amortization of debt discount 71,289
Balance, March 31, 2017 $ 154,993 Conversions and Repayments of Convertible
Debentures Series A The Company received forms of election
whereby holders of the Convertible Debentures Series A elected to convert the face value of the debentures into Common Shares at
$0.07 per share pursuant to the terms of the Convertible Debentures Series A. As at March 31, 2017, the Company received the following
forms of elections from holders of the Convertible Debentures:
Date Form of Election Received Face Value of Convertible Debentures Series A Converted Number of Common Shares Issued on Conversion
April 15, 2014 $ 50,000 714,286
September 30, 2014 800,000 11,428,572
November 10, 2014 275,000 3,928,571
March 9, 2015 (1) 52,000 742,857
July 15, 2015 105,000 1,500,000
September 1, 2015 20,000 285,714
$ 1,302,000 18,600,000
(1) On March 9, 2015, the Company settled interest payable on the Convertible
Debentures Series A in the amount of $1,096 with the issuance of Common Shares at a price of $0.15 per share, of which, $358 of
interest payable on the Convertible Debentures Series A was settled with a Director of the Company. On January 25, 2016, the Company received
a form of election to convert face value $23,000 of Convertible Debentures Series A, such 328,571 Common Shares remain unissued.
On March 10, 2016, the Company settled face value $25,000 of Convertible Debentures Series A with a cash payment. On July 6, 2016,
the Company settled face value $50,000 of Convertible Debentures Series A and agreed to pay to the holders such face value in monthly
payments ending on November 1, 2016. As at December 31, 2016, the $50,000 was fully paid. As at March 31, 2017, all Convertible
Debentures Series A had been fully settled and only the 328,571 Common Shares remain unissued. Conversions and Repayments of Convertible
Debentures Series B &amp; C As at March 31, 2017, face value $650,000
of Convertible Debentures Series B and face value $725,000 of Convertible Debentures Series C remain
owing to their respective debenture holders. Interest
on Convertible Debentures During the three month period ended
March 31, 2017, the Company recorded interest expense in the amount of $26,794 (March 31, 2016: $12,964) on the Convertible Debentures.</t>
  </si>
  <si>
    <t>15. COMMON STOCK</t>
  </si>
  <si>
    <t>Equity [Abstract]</t>
  </si>
  <si>
    <t>During the three months ended March 31, 2017, the
Company:
● Issued 13,676,128 Common Shares on a private placement basis at $0.10 per private placement unit for cash proceeds, net of issuance costs, of $1,277,903;
● Issued 1,998,950 Common Shares on a private placement basis at $0.10 per private placement unit for settlement of $199,895 in amounts owing to related parties (note 19(c)); and
● Issued 226,920 Common Shares on a private placement basis at $0.10 per private placement unit for settlement of $22,692 in amounts owing to a shareholder (note 11(i)). During the year ended December 31, 2016, the Company:
● Issued 480,000 Common Shares at $0.10 per share for settlement of $48,000 in deferred fees owing to a related party (note 19(c)). The amount allocated to Shareholders’ Deficiency, based on the fair value, amounted to $76,800. The balance of $28,800 has been recorded as a loss on settlement of debt;
● Issued 562,715 Common Shares at an average price of $0.141 per share for settlement of $79,154 in consulting fees. The amount allocated to Shareholders’ Deficiency, based on the fair value, amounted to $78,780. The balance of $374 has been recorded as a gain on settlement of debt; and
● Issued 150,000 Common Shares at $0.14 per share for $21,000 in related party employment income (note 19(c)).</t>
  </si>
  <si>
    <t>16. WARRANTS</t>
  </si>
  <si>
    <t>Warrants</t>
  </si>
  <si>
    <t xml:space="preserve">The following schedule summarizes the outstanding warrants
for the purchase of Common Shares of the Company:
March 31, 2017 December 31, 2016
Warrants Outstanding Weighted Average Exercise Price Weighted Average Life Remaining (yrs) Warrants Outstanding Weighted Average Exercise Price Weighted Average Life Remaining (yrs)
Beginning of year 17,310,000 0.23 1.21 8,177,373 0.25 1.39
Issued 10,798,937 0.21 1.21 11,935,000 0.21 2.05
Cancelled (1,750,000 ) 0.25 1.03 (1,125,000 ) 0.25 1.13
Expired (1,750,000 ) 0.24 — (1,677,373 ) 0.19 —
End of year 24,608,937 0.22 1.12 17,310,000 0.23 1.21 The Company has issued warrants for the
purchase of Common Shares of the Company as follows:
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0, 2015 (b) 250,000 1.50 0.20 0.88% Nil 190% 26,821
December 31, 2015 (c) 3,250,000 2.00 0.20 1.19% Nil 265% 516,343
January 18, 2016 (d) 250,000 2.46 0.20 0.91% Nil 263% 51,598
February 18, 2016 (e) 300,000 2.00 0.25 0.80% Nil 275% 30,501
February 18, 2016 (f) 1,500,000 2.00 0.25 0.80% Nil 275% 152,503
March 2, 2016 (g) 1,000,000 2.00 0.20 0.91% Nil 271% 158,995
April 13, 2016 (h) 1,750,000 2.00 0.25 0.88% Nil 264% 241,754
May 20, 2016 (i) 3,750,000 2.00 0.20 1.03% Nil 259% 234,737
May 20, 2016 (j) 85,000 2.00 0.20 1.03% Nil 259% 14,225
July 15, 2016 (k) 300,000 2.46 0.20 0.91% Nil 263% 45,799
December 22, 2016 (l) 250,000 1.50 0.20 0.87% Nil 180% 18,840
December 31, 2016 (m) 2,750,000 2.00 0.20 1.20% Nil 259% 143,871
January 12, 2017 (n) 50,000 1.00 0.20 0.81% Nil 191% 4,988
January 20, 2017 (o) 750,000 2.00 0.20 1.20% Nil 267% 43,737
January 31, 2017 (p) 3,773,006 1.00 0.20 0.84% Nil 173% 224,479
January 31, 2017 (q) 411,361 1.00 0.20 0.84% Nil 173% 24,474
February 17, 2017 (r) 907,948 1.00 0.20 0.82% Nil 167% 63,641
February 17, 2017 (s) 108,954 1.00 0.20 0.82% Nil 167% 7,615
March 8, 2017 (t) 1,500,000 2.00 0.25 1.36% Nil 266% 193,438
March 21, 2017 (u) 3,270,045 1.00 0.20 1.00% Nil 165% 236,773
March 21, 2017 (v) 27,623 1.00 0.20 1.00% Nil 165% 2,000
27,233,937 2,577,317 (a) Issued in connection to a commission
agreement. The warrants vest in four tranches of 250,000 warrants each. The first tranche has an exercise price of $0.40 per share
and vested upon execution of the agreement. The second tranche has an exercise price of $0.50 per share and will vest upon the
sales agent delivering $500,001 in sales revenue to Gilla Worldwide. The third tranche has an exercise price of $0.60 per share
and will vest upon the sales agent delivering $1,000,001 in sales revenue to Gilla Worldwide. The fourth tranche has an exercise
price of $0.70 per share and will vest upon the sales agent delivering $1,500,001 in sales revenue Gilla Worldwide. During the
year ended December 31, 2015, the Company booked the fair value of the vested warrants in the amount of $35,362 as a prepaid to
be expensed over the two year life of the commission agreement. During the three month periods ended March 31, 2017 and 2016, the
Company expensed $4,420 and $4,420, respectively, in stock based compensation which has been recorded as an administrative expense.
No portion of the value of the unvested warrants has been expensed as the sales agent had not yet delivered any sales revenue to
Gilla Worldwide. (b) Issued in connection to the Secured
Notes (note 11). During the year ended December 31, 2015, the Company booked the fair value of the warrants in the amount
of $26,821 as a prepaid to be expensed over the life of the Secured Notes. During the three month periods ended March 31, 2017
and 2016, the Company expensed $nil and $4,446, respectively, of the prepaid as financing fees which has been recorded as an interest
expense. (c) Issued in connection to the issuance
of Convertible Debentures Series B (note 14). The relative fair value of the warrants in the amount of $516,343, along with
the BCF, represents debt discount on the Convertible Debentures Series B and is accreted over the life of the convertible debentures
using the effective interest rate. During the three month periods ended March 31, 2017 and 2016, the Company recorded interest
expense in the amount of $43,737 and $4,796, respectively, related to debt discount which includes the accretion of the BCF of
the Convertible Debentures Series B. (d) Issued in connection to the Term
Loan (note 13). On July 15, 2016 and in connection to the Term Loan Amendment, the Company extended the expiration date of the
warrants to December 31, 2018, with all other terms of the warrants remaining the same. During the year ended December 31, 2016,
the Company booked the fair value of the warrants and the extension in the amount of $51,598 as a prepaid to be expensed over
the life of the Term Loan. During the three months ended March 31, 2017 and 2016, the Company expensed $4,706 and $5,752, respectively,
as financing fees which has been recorded as interest expense. On July 15, 2016 and in connection to the Term Loan Amendment,
the Company also extended the expiration date of the warrants for the purchase of 250,000 Common Shares that were issued on August
1, 2014 in connection to the Credit Facility (note 12) and extended on January 18, 2016 in connection to the Term Loan (note 13)
until December 31, 2018, with all other terms of the warrants remaining the same. During the year ended December 31, 2016, the
Company booked the fair value of the extensions in the amount of $42,325 as a prepaid to be expensed over the life of the Term
Loan. During the three months ended March 31, 2017 and 2016, the Company expensed $4,016 and $4,214, respectively, as financing
fees which has been recorded as interest expense. (e)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would
be automatically canceled. On August 31, 2016, the Company terminated the consulting agreement and 187,500 of the unvested warrants
have been cancelled and the remaining 112,500 vested warrants remain outstanding and exercisable until February 17, 2018 as mutually
agreed in the termination. During the three month periods ended March 31, 2017 and 2016, the Company expensed $nil and $8,418,
respectively, as stock based compensation which has been recorded as an administrative expense. (f)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shall
be automatically canceled. On October 25, 2016, the Company terminated the consulting agreement and 937,500 unvested warrants have
been cancelled and the remaining 562,500 vested warrants remain outstanding and exercisable until March 31, 2018 as mutually agreed
in the termination. During the three month periods ended March 31, 2017 and 2016, the Company expensed $nil and $42,090, respectively,
as stock based compensation which has been recorded as an administrative expense. (g) Issued in connection to the Loan
Agreement (note 11(v)).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During
the year ended December 31, 2016, the Company booked the fair value of the warrants in the amount of $158,995 as a prepaid to be
expensed over the life of the Shareholder Loan. During the three month periods ended March 31, 2017 and 2016, the Company expensed
$20,537 and $3,312, respectively, of the prepaid as financing fees which has been recorded as interest expense. (h) Issued in connection to a consulting
agreement. Forty percent of the warrants vested immediately with the remaining sixty percent vesting in equal tranches of fifteen
percent on September 30, 2016, December 31 2016, June 30, 2017 and December 31, 2017. If the consulting agreement is terminated
prior to the expiration of the warrants, any unexercised fully vested warrants shall expire ninety calendar days following the
effective termination date and any unvested warrants shall be automatically canceled. During the three month period ended March
31, 2017, the Company terminated the consulting agreement for cause and all warrants issued in connection to the consulting agreement
were canceled. As a result of the termination, the Company did not record any stock based compensation during the three month period
ended March 31, 2017. (i) Issued in connection to the issuance
of Convertible Debentures Series C-1 (note 14). The relative fair value of the warrants in the amount of $234,737, along with the
BCF, represents debt discount on the Convertible Debentures Series C-1 and is accreted over the life of the convertible debentures
using the effective interest rate. During the three month period ended March 31, 2017, the Company recorded interest expense in
the amount of $20,172 (March 31, 2016: $nil) related to debt discount which includes the accretion of the BCF of the Convertible
Debentures Series C-1. (j) Issued as a commission payment related
to the issuance of the Convertible Debentures Series C-1. The fair value of the warrants in the amount of $14,225 was recorded
as a reduction to the proceeds received from the Convertible Debentures Series C-1 (note 14). (k) Issued in connection to the Term
Loan Amendment (note 13). During the year ended December 31, 2016, the Company booked the fair value of the warrants in the amount
of $45,799 as a prepaid to be expensed over the life of the Term Loan. During the three month period ended March 31, 2017, the
Company expensed $5,749 (March 31, 2016: $nil) of the prepaid as financing fees which has been recorded as interest expense. (l) Issued in connection to the Secured
Notes (note 11). During the year ended December 31, 2016, the Company booked the fair value of the warrants in the amount of $18,840
as prepaid to be expensed over the life of the Secured Notes. During the three month period ended March 31, 2017, the Company expensed
$3,055 (March 31, 2016: $nil) of the prepaid as financing fees which has been recorded as interest expense. (m) Issued in connection to the issuance
of Convertible Debentures Series C-2 (note 14). The relative fair value of the warrants in the amount of $143,871, along with the
BCF, represents debt discount on the Convertible Debentures Series C-2 and is accreted over the life of the convertible debentures
using the effective interest rate. During the three month period ended March 31, 2017, the Company recorded interest expense in
the amount of $5,209 (March 31, 2016: $nil) related to debt discount which includes the accretion of the BCF of the Convertible
Debentures Series C-2. (n) Issued in connection to the Bridge
Loan Agreement (note 11(vi)). During the three month period ended March 31, 2017, the Company expensed the fair value of the warrants
in the amount of $4,988 (March 31, 2016: $nil) as financing fees which has been recorded as interest expense. (o) Issued in connection to the issuance
of Convertible Debentures Series C-3 (note 14). The relative fair value of the warrants in the amount of $43,737, along with the
BCF, represents debt discount on the Convertible Debentures Series C-3 and is accreted over the life of the convertible debentures
using the effective interest rate. During the three month period ended March 31, 2017, the Company recorded interest expense in
the amount of $2,171 (March 31, 2016: $nil) related to debt discount which includes the accretion of the BCF of the Convertible
Debentures Series C-3. (p) Issued in connection to private placement
units. No stock based compensation expense was recorded since the warrants were issued as part of a private placement of Common
Shares. (q) Issued as a commission payment related
to the issuance of private placement units. The fair value of the warrants in the amount of $24,474 was recorded as a reduction
to the proceeds received from the private placement issuance. (r) Issued in connection to private placement
units. No stock based compensation expense was recorded since the warrants were issued as part of a private placement of Common
Shares. (s) Issued as a commission payment related
to the issuance of private placement units. The fair value of the warrants in the amount of $7,615 was recorded as a reduction
to the proceeds received from the private placement issuance. (t) Issued in connection to an employment
agreement. Th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At
March 31, 2017, no stock based compensation has been recorded as the employee has not yet begun to generate new business sales. (u) Issued in connection to private placement
units. No stock based compensation expense was recorded since the warrants were issued as part of a private placement of Common
Shares. (v) Issued as a commission payment related
to the issuance of the private placement units. The fair value of the warrants in the amount of $2,000 was recorded as a reduction
to the proceeds received from the private placement issuance. </t>
  </si>
  <si>
    <t>17. STOCK BASED COMPENSATION</t>
  </si>
  <si>
    <t>Stock Based Compensation</t>
  </si>
  <si>
    <t xml:space="preserve">The Company recorded stock based compensation
as follows:
March 31, 2017 March 31, 2016
Warrants Issued as Stock Based Compensation
Warrants issued in connection to the Bridge Loan Agreement (notes 11(vi) and 16(n)) $ 4,988 $ —
Warrants issued as commission related to private placements units (note 16(q,s and v)) 34,089 —
Warrants issued in relation to consulting agreements (note 16(e and f)) — 50,508
Total Warrants Issued as Stock Based Compensation 39,077 50,508
Common shares to be issued for consulting fees — 30,000
Total Stock Based Compensation $ 39,077 $ 80,508 </t>
  </si>
  <si>
    <t>18. SHARES TO BE ISSUED</t>
  </si>
  <si>
    <t>Shares To Be Issued Abstract</t>
  </si>
  <si>
    <t xml:space="preserve">As at March 31, 2017, the Company has
$196,550 in Common Shares to be issued consisting of the following:
· 328,571 Common Shares,
valued at $0.07 per share, to be issued due to the conversion of $23,000 of Convertible Debentures Series A (note 14);
· 320,022 Common Shares,
valued at an average of $0.156 per share, to be issued due to the settlement of $50,000 in consulting fees owing to a shareholder.
Such Common Shares were issued on April 5, 2017;
· 143,715 Common Shares,
valued at an average of $0.129 per share, to be issued due to the settlement of $18,550 in consulting fees owing to unrelated parties.
Such Common Shares were issued on April 5, 2017;
· 366,667 Common Shares,
valued at $0.15 per share, to be issued due to the settlement of $55,000 in consulting fees owing to an unrelated party. Such Common
Shares were issued on April 5, 2017; and
· 500,000 Common Shares
as part of private placement units, valued at $0.10 per unit, to be issued as settlement of $50,000 in financing fees in connection
to the Term Loan Amendment No.2 (note 13). Of the 500,000 Common Shares to be issued, 93,622 Common Shares are issuable to related
parties (note 19(c)). As at December 31, 2016, the Company
had $146,550 in shares to be issued consisting of the following:
· 328,571 Common Shares,
valued at $0.07 per share, to be issued due to the conversion of $23,000 of Convertible Debentures Series A (note 14);
· 320,022 Common Shares,
valued at an average of $0.156 per share, to be issued due to the settlement of $50,000 in consulting fees owing to a shareholder.
Such Common Shares were issued on April 5, 2017;
· 143,715 Common Shares,
valued at an average of $0.129 per share, to be issued due to the settlement of $18,550 in consulting fees owing to unrelated parties.
Such Common Shares were issued on April 5, 2017; and
· 366,667 Common Shares,
valued at $0.15 per share, to be issued due to the settlement of $55,000 in consulting fees owing to an unrelated party. Such Common
Shares were issued on April 5, 2017. </t>
  </si>
  <si>
    <t>19. RELATED PARTY TRANSACTIONS</t>
  </si>
  <si>
    <t>Related Party Transactions [Abstract]</t>
  </si>
  <si>
    <t>Transactions with related parties are
incurred in the normal course of business and are as follow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March 31, 2017 December 31, 2016
Advances by and amounts payable to Officers of the Company, two of which are also Directors $ 107,682 $ 95,759
Advances by and consulting fees payable to a corporation owned by two Officers of the Company, one of which is also a Director 138,383 313,745
Consulting fees owing to persons related to Officers who are also Directors of the Company 30,967 77,463
Advances by Officers of the Company, one of which is also a Director, bears interest at 1.5% per month 641,968 901,784
Amounts payable to a corporation related by virtue of common Officers and a common Director of the Company 11,835 76,407
Consulting fees and director fees payable to Directors of the Company 36,226 13,725
$ 967,061 $ 1,478,883 At March 31, 2017, the Company had deferred
amounts of $1,111,462 (December 31, 2016: $1,085,906) owing to related parties. The deferred amounts consist of $572,719 (December
31, 2016: $572,506) owing to Officers of the Company, two of which are also Directors for consulting fees payable, amounts of $141,000
owing to Directors of the Company for directors fees payable and amounts of $375,950 (CAD $500,000) (December 31, 2016: $372,400;
CAD $500,000) owing to a corporation owned by two Officers of the Company, one of which is also a Director for management service
fees payable and $21,793 of amounts accrued towards the incentive bonus to be paid at maturity. The amounts are non-interest bearing
and payable on April 1, 2018, in exchange for agreeing to defer the fees, the Directors and Officers will receive an incentive
bonus equal to 10% of the amount deferred and payable on April 1, 2018. The bonus will be expensed over the term of the deferrals.
During the three month periods ended March 31, 2017 and 2016, the Company expensed $21,793 and $nil respectively, in interest expense
related to the incentive bonus. During the year ended December 31, 2016, the Company settled $48,000 of the deferred amounts owing
to an Officer and Director of the Company with 480,000 Common Shares.
(b) Interest accrued to related parties were as follows:
March 31, 2017 December
31, 2016
Interest accrued on advances by Officers of the Company, one of which is also a Director $ 280,116 $ 234,121
Advances by and consulting fees payable to a corporation owned by two Officers of the Company, one of which is also a Director 39,506 29,669
$ 319,622 $ 263,790
(c) Transactions with related parties were as follows: During the three month period ended March
31, 2017, the Company expensed $nil (March 31, 2016: $23,371) in rent expense payable to a corporation related by virtue of a common
Officer and a common Director of the Company. During the three month period ended March
31, 2017, the Company expensed $4,985 (March 31, 2016: $6,178) in costs related to a vehicle for the benefit of a Officer who is
also a Director of the Company and for the benefit of a person related to an Officer and Director of the Company. The Company also
expensed $26,411 (March 31, 2016: $31,828) in travel and entertainment expenses incurred by Officers and Directors of the Company. On January 20, 2017, the Company issued
65 units of Convertible Debentures Series C-3 in settlement of $65,000 owing to a related party. On March 21, 2017, the Company issued
1,998,950 Common Shares as part of private placement units at $0.10 per unit for settlement of $199,895 in amounts owing to related
parties. On February 2, 2016, the Company settled
$48,000 in consulting fees payable to a related party and agreed to issue 480,000 Common Shares at a price of $0.10 per share.
Such Common Shares were issued on May 19, 2016. On May 20, 2016, the Company issued face
value $55,000 of Convertible Debentures Series C-1 to related parties consisting of $10,000 to a person related to an Officer and
Director for settled of fees payable, $10,000 to a Director of the Company for settlement of Director fees payable and $35,000
to a corporation owned by two Officers of the Company, one of which is also a Director, for settlement of loans payable. On May 20, 2016, the Company issued face
value $15,000 of Convertible Debentures Series C-1 to two Directors of the Company for cash. On June 17, 2016, the Company issued
150,000 Common Shares at a price of $0.14 per share to a person related to an Officer and Director of the Company on the signing
of a new employment agreement. During the year ended December 31, 2016,
amounts owing to a former related party in the amount of $9,263 were forgiven, as a result the Company recorded a gain on settlement
in the amount of $9,263. The Company expensed consulting fees payable to related
parties as follows:
March 31, 2017 March 31, 2016
Officers $ 82,680 $ 81,840
Persons related to a Director 36,779 26,389
$ 119,459 $ 108,229 The Company’s Chief Executive Officer
and Chief Financial Officer are both participants of the consortium of Lenders of the Credit Facility and the Term Loan, each committed
to provide a total of CAD $150,000 of the Term Loan (notes 12 and 13). On February 27, 2017 and in connection
to the Term Loan Amendment No.2, the Company agreed to issue 500,000 private placement units at a price of $0.10 per unit as a
settlement of $50,000 in financing fees. The Company’s Chief Executive Officer and its Chief Financial Officer received a
total of 93,622 units which included 93,622 Common Shares that remain unissued and warrants for the purchase of 46,811 Common Shares
issued on April 4, 2017.</t>
  </si>
  <si>
    <t>20. COMMITMENTS AND CONTINGENCIES</t>
  </si>
  <si>
    <t>Commitments and Contingencies Disclosure [Abstract]</t>
  </si>
  <si>
    <t xml:space="preserve">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42,083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20,250 Effective May 23, 2016, a subsidiary
of the Company entered into a lease agreement for office space in Budapest, Hungary. The terms of the agreement are to be for a
period of one year ending on July 8, 2017 with payments made monthly. Minimum annual lease payments are denominated in Euros and
are as follows:
2017 € 20,644 c)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anuary 5, 2016, Yaron Elkayam, Pinchas
Mamane and Levent Dimen filed a three count complaint against the Company in the Circuit Court of Hillsborough County, Florida
alleging (i) breach of contract, (ii) breach of implied covenant of good faith and fair dealing, and (iii) fraud in the inducement
seeking damages in the amount of approximately $900,000 of Unsecured Promissory Notes issued on July 1, 2015 as a result of the
acquisition of E Vapor Labs. In July of 2016, the Company filed its Answer, Affirmative Defences and Counterclaim. d) Charitable Sales Promotion On January 21, 2016, the Company entered
into an agreement with Wounded Warriors Family Support Inc. in which the Company agreed to make a donation of $1.00 for each sale
of its “Vape Warriors” E-liquid product during the period from January 1, 2016 to December 31, 2016, with a minimum
donation of $50,000. During the year ended December 31, 2016 the Company has accrued the full $50,000 in charitable contributions
regarding this agreement. Subsequent to March 31, 2017, the Company agreed to settle the full amount owing in exchange for 300,000
Common Shares. Such Common Shares were issued on April 28, 2017. e) Royalty Agreement On June 14, 2016, the Company entered
into a royalty agreement related to an E-liquid recipe purchased from an unrelated party in which the Company agreed to pay to
the recipe developer, a royalty of $0.25 per 60 ml of E-liquid sold that contains the recipe, up to a maximum of $100,000. Although
the Company has the ability to sell the E-liquid globally, the royalty is paid only on the E-liquid sold within the United States.
During the three month period ended March 31, 2017, the Company has paid $649 related to the royalty agreement. </t>
  </si>
  <si>
    <t>21. FINANCIAL INSTRUMENT</t>
  </si>
  <si>
    <t>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s. Cash accounts
are maintained with major international financial institutions of reputable credit and therefore bear minimal credit risk. In
the normal course of business, the Company is exposed to credit risk from its customers and the related trade receivables are subject
to normal commercial credit risks. A substantial portion of the Company’s trade receivables are concentrated with a limited
number of large customers all of which the Company believes are subject to normal industry credit risks. At March 31, 2017, the
Company recorded an allowance of $161,340 (March 31, 2016: $nil) in regards to customers with past due amounts. For the three month
period ended March 31, 2017, 57% (December 31, 2016: 15%) of the Company’s trade receivables are due from one customer and
64% of the trade receivables are due from three customers. During the three month period ended March 31, 2017, 13%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March 31, 2017, the Company had liabilities due
to unrelated parties through its financial obligations over the next five years in the aggregate principal amount of $5,205,589.
Of such amount, the Company has obligations to repay $4,729,639 over the next twelve months with the remaining $475,950 becoming
due within the following four year period. (iii) Foreign Currency Risk Currency risk is the risk that the fair
value or future cash flows of a financial instrument will fluctuate because of changes in foreign exchange rates. The risks and
fluctuations are related to cash, accounts payable and trade receivables that are denominated in CAD, HUF and EUR. Analysis by currency in CAD, HUF and EUR equivalents is as
follows:
March 31, 2017 Accounts Payable Trade Receivables Cash
CAD $ 155,181 $ 1,226 $ 57,040
HUF $ 154,838 $ 226,511 $ 92,280
EUR $ 50,989 $ 87,421 $ 21,188 The effect of a 10% strengthening of
the United States Dollar against the Canadian Dollar, the Hungarian Forint and the Euro at the reporting date on the CAD, HUF and
EUR-denominated trade receivables and payables carried at that date would, had all other variables held constant, have resulted
in an increase in profit for the year and increase of net assets of $9,692, $16,395 and $5,762, respectively. A 10% weakening in
the exchange rate would, on the same basis, have decreased profit and decreased net assets by $9,692, $16,395 and $5,762, respectively. The Company purchases inventory in a
foreign currency, at March 31, 2017, the Company included $190,973 (December 31, 2016: $238,888) in inventory purchased in a foreign
currency on its consolidated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all of the Company’s existing interest bearing debt are fixed. Sensitivity
to a plus or minus 25 basis points change in rates would not significantly affect the fair value of this debt.</t>
  </si>
  <si>
    <t>22. SEGMENTED INFORMATION</t>
  </si>
  <si>
    <t>Segment Reporting [Abstract]</t>
  </si>
  <si>
    <t xml:space="preserve">The Company currently operates in only
one business segment, namely, manufacturing, marketing and distributing of E-liquid, vaporizers, E-cigarettes, and vaping accessories
in North America and Europe. Total long lived assets by geographic location are as follows:
March 31, 2017 December 31, 2016
Canada $ 744 $ 826
United States 1,118,553 1,125,704
Europe 21,424 23,418
$ 1,140,721 $ 1,149,948 Total sales by geographic location are as follows:
March
31, 2017 March 31, 2016
Canada $ 19,463 $ —
United States 175,095 1,316,664
Europe 1,048,981 40,269
$ 1,243,539 $ 1,356,933 </t>
  </si>
  <si>
    <t>23. SUBSEQUENT EVENTS</t>
  </si>
  <si>
    <t>Subsequent Events [Abstract]</t>
  </si>
  <si>
    <t>On
April 3, 2017 and in connection to an employment agreement, the Company agreed to issue 50,000 Common Shares. Such Common Shares
were issued on April 28, 2017. On
April 4, 2017 and in connection to the Term Loan Amendment No.2, the Company issued 500,000 private placement units at a price
of $0.10 per unit as a settlement of $50,000 in financing fees. Each unit consisted of one Common Share and a half Common Share
purchase warrant. On April 4, 2017, the Company issued warrants for the purchase of 250,000 Common Shares exercisable over twelve
months at an exercise price of $0.20 per share. The 500,000 Common Shares remain unissued. On
April 5, 2017, the Company issued 300,000 Common Shares at a price of $0.10 per share as a settlement of $30,000 in amounts owing
to a Director of the Company. On
April 6, 2017 and in connection to an employment agreement, the Company issued warrants for the purchase of 500,000 Common Shares
exercisable over twenty-four months at an exercise price of $0.25 per share. The warrants shall vest in two equal tranches, with
the first tranche vesting upon the commercial sale of a new product to be developed by the employee and the second tranche vesting
upon the commercial sale of a total of two new products developed by the employee. On
April 30, 2017, the Company sent notices of forced conversion to holders of its Convertible Debentures Series B electing to force
conversion of a total of $423,000 in face value and $45,058 in accrued interest owing on the Convertible Debentures Series B. On
April 30, 2017, the Company sent notices of forced conversion to holders of its Convertible Debentures Series C-1 electing to
force conversion of a total of $190,000 in face value and $14,367 in accrued interest owing on the Convertible Debentures Series
C-1. On
May 2, 2017, Henry J. Kloepper and Stanley D. Robinson resigned as Directors of the Company, effective immediately. On May 2,
2017 and in connection to such resignations, the Company settled a total of $87,100 in Director fees payable to Mr. Kloepper and
Mr. Robinson and agreed to issue 871,000 Common Shares valued at $0.10 per share. Such Common Shares remain unissued.</t>
  </si>
  <si>
    <t>3. SUMMARY OF SIGNIFICANT ACCOUNTING POLICIES (Policies)</t>
  </si>
  <si>
    <t>Basis of Consolidation</t>
  </si>
  <si>
    <t>These unaudited condensed
consolidated interim financial statements include the accounts of the Company and its wholly owned subsidiaries; Gilla Operations,
LLC; E Vapor Labs Inc. (“E Vapor Labs”); E-Liq World, LLC; Charlie’s Club, Inc.; Gilla Enterprises Inc. and its
wholly owned subsidiaries Gilla Europe Kft. (“Gilla Europe”)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t>
  </si>
  <si>
    <t>Advertising Costs</t>
  </si>
  <si>
    <t>In accordance with the Financial
Accounting Standards Board (“FASB”) Accounting Standards Codification (“ASC”) No. 720, Other Expenses</t>
  </si>
  <si>
    <t>Recently Adopted Accounting Pronouncements</t>
  </si>
  <si>
    <t xml:space="preserve">In November 2015, the FASB
issued Accounting Standards Update (“ASU”) No. 2015-17, Income Taxes (Topic 740): Balance Sheet Classification of
Deferred Taxes On March 30, 2016, the FASB
issued ASU No. 2016-09, Compensation – Stock Compensation (Topic 718): Improvements to Employee Share-Based Payment Accounting
. In October 2016, the FASB
issued ASU No. 2016-17, Consolidation (Topic 810): Interests Held through Related Parties That Are under Common Control </t>
  </si>
  <si>
    <t>Recent Accounting Pronouncements</t>
  </si>
  <si>
    <t xml:space="preserve">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 </t>
  </si>
  <si>
    <t>4. AMOUNTS OWING ON ACQUISITIONS (Tables)</t>
  </si>
  <si>
    <t>Amounts Owing On Acquisitions Tables</t>
  </si>
  <si>
    <t>Amounts owed on acquisitions</t>
  </si>
  <si>
    <t xml:space="preserve">Promissory Notes A Promissory Notes B Promissory Notes C Total
Present value at December 31, 2015 $ 203,573 $ 291,620 $ 267,857 $ 763,050
Measurement period adjustment (19,505 ) — — (19,505 )
Interest expense related to accretion (751 ) 8,380 32,143 39,772
Present value at December 31, 2016 183,317 300,000 300,000 783,317
Present value at March 31, 2017 $ 183,317 $ 300,000 $ 300,000 $ 783,317 </t>
  </si>
  <si>
    <t>5. OTHER CURRENT ASSETS (Tables)</t>
  </si>
  <si>
    <t>Summary of Other Current Assets</t>
  </si>
  <si>
    <t xml:space="preserve">March
31, 2017 December 31, 2016
Vendor deposits $ 15,513 $ 13,256
Prepaid expenses 333,354 301,348
Trade currency 45,000 45,000
Other receivables 77,926 103,104
$ 471,793 $ 462,708 </t>
  </si>
  <si>
    <t>6. INVENTORY (Tables)</t>
  </si>
  <si>
    <t>Inventory Tables</t>
  </si>
  <si>
    <t xml:space="preserve">March
31, 2017 December 31, 2016
Vaping hardware and accessories $ 55,392 $ 105,496
E-liquid bottles - finished goods 186,481 181,392
E-liquid components 131,410 158,050
Bottles and packaging 202,827 100,197
$ 576,110 $ 545,135 </t>
  </si>
  <si>
    <t>7. PROPERTY AND EQUIPMENT (Tables)</t>
  </si>
  <si>
    <t>PROPERTY AND EQUIPMENT</t>
  </si>
  <si>
    <t xml:space="preserve">March
31, 2017 December 31, 2016
Cost Accumulated Depreciation Net Net
Furniture and equipment $ 64,164 $ 23,102 $ 41,062 $ 45,917
Computer hardware 20,419 6,388 14,031 15,985
Manufacturing equipment 64,529 24,131 40,398 31,166
$ 149,112 $ 53,621 $ 95,491 $ 93,068 </t>
  </si>
  <si>
    <t>8. WEBSITE DEVELOPMENT (Tables)</t>
  </si>
  <si>
    <t>Website Development Tables</t>
  </si>
  <si>
    <t>WEBSITE DEVELOPMENT</t>
  </si>
  <si>
    <t xml:space="preserve">March 31, 2017 December 31, 2016
Cost Accumulated Amortization Net Net
VaporLiq website $ 10,000 $ 3,417 $ 6,583 $ 7,083 </t>
  </si>
  <si>
    <t>9. INTANGIBLE ASSETS (Tables)</t>
  </si>
  <si>
    <t>Intangible Assets Tables</t>
  </si>
  <si>
    <t>Intangible Assets</t>
  </si>
  <si>
    <t xml:space="preserve">March 31, 2017 December 31, 2016
Cost Accumulated Amortization Net Net
Brands $ 50,000 $ 15,500 $ 34,500 $ 37,000
Customer relationships 173,000 58,350 114,650 123,300
$ 223,000 $ 73,850 $ 149,150 $ 160,300 </t>
  </si>
  <si>
    <t>10. GOODWILL (Tables)</t>
  </si>
  <si>
    <t>Goodwill Tables</t>
  </si>
  <si>
    <t>Schedule of goodwill</t>
  </si>
  <si>
    <t xml:space="preserve">March 31, 2017 December 31, 2016
As at January 1 $ 889,497 $ 1,252,084
Measurement period adjustment — (154,211 )
Impairment — (208,376 )
End of period $ 889,497 $ 889,497 </t>
  </si>
  <si>
    <t>11. LOANS FROM SHAREHOLDERS (Tables)</t>
  </si>
  <si>
    <t>Schedule of outstanding loans from shareholders</t>
  </si>
  <si>
    <t>13. TERM LOAN (Tables)</t>
  </si>
  <si>
    <t>Term Loan Tables</t>
  </si>
  <si>
    <t>Term loan</t>
  </si>
  <si>
    <t xml:space="preserve">March 31, 2017 December 31, 2016
Amount advanced $ 1,144,337 $ 1,219,840
Exchange loss (gain) during the period 10,678 (28,159 )
Principal payments made (53,295 ) (76,815 )
Interest accrued 42,563 140,540
Interest payments made (57,514 ) (111,069 )
Amount owing at end of period $ 1,086,769 $ 1,144,337 </t>
  </si>
  <si>
    <t>14. CONVERTIBLE DEBENTURES (Tables)</t>
  </si>
  <si>
    <t>Interest expense</t>
  </si>
  <si>
    <t xml:space="preserve">March 31, 2017 March 31, 2016
Convertible Debentures Series A $ — $ 17,342
Convertible Debentures Series B 43,737 4,796
Convertible Debentures Series C-1 20,172 —
Convertible Debentures Series C-2 5,209 —
Convertible Debentures Series C-3 2,171 —
$ 71,289 $ 22,138 </t>
  </si>
  <si>
    <t>Convertible Debentures Activity</t>
  </si>
  <si>
    <t xml:space="preserve">Balance, December 31, 2015 $ 87,158
Face value Convertible Debentures Series C-1 375,000
Face value Convertible Debentures Series C-2 275,000
Relative fair value of detachable warrants (378,608 )
BCF (248,667 )
Transaction costs (22,725 )
Amortization of debt discount 94,546
Conversion (23,000 )
Cash settlements (75,000 )
Balance, December 31, 2016 $ 83,704
Face Value Convertible Debentures Series C-3 75,000
Relative fair value of detachable warrants (43,737 )
BCF (31,263 )
Amortization of debt discount 71,289
Balance, March 31, 2017 $ 154,993 </t>
  </si>
  <si>
    <t>Schedule of convertible debentures</t>
  </si>
  <si>
    <t xml:space="preserve">Date Form of Election Received Face Value of Convertible Debentures Series A Converted Number of Common Shares Issued on Conversion
April 15, 2014 $ 50,000 714,286
September 30, 2014 800,000 11,428,572
November 10, 2014 275,000 3,928,571
March 9, 2015 (1) 52,000 742,857
July 15, 2015 105,000 1,500,000
September 1, 2015 20,000 285,714
$ 1,302,000 18,600,000
(1) On March 9, 2015, the Company settled interest payable on the Convertible
Debentures Series A in the amount of $1,096 with the issuance of Common Shares at a price of $0.15 per share, of which, $358 of
interest payable on the Convertible Debentures Series A was settled with a Director of the Company. </t>
  </si>
  <si>
    <t>16. WARRANTS (Tables)</t>
  </si>
  <si>
    <t>Warrants Tables</t>
  </si>
  <si>
    <t>Summary of warrants</t>
  </si>
  <si>
    <t xml:space="preserve">March 31, 2017 December 31, 2016
Warrants Outstanding Weighted Average Exercise Price Weighted Average Life Remaining (yrs) Warrants Outstanding Weighted Average Exercise Price Weighted Average Life Remaining (yrs)
Beginning of year 17,310,000 0.23 1.21 8,177,373 0.25 1.39
Issued 10,798,937 0.21 1.21 11,935,000 0.21 2.05
Cancelled (1,750,000 ) 0.25 1.03 (1,125,000 ) 0.25 1.13
Expired (1,750,000 ) 0.24 — (1,677,373 ) 0.19 —
End of year 24,608,937 0.22 1.12 17,310,000 0.23 1.21 </t>
  </si>
  <si>
    <t>Black Scholes option-pricing model</t>
  </si>
  <si>
    <t>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0, 2015 (b) 250,000 1.50 0.20 0.88% Nil 190% 26,821
December 31, 2015 (c) 3,250,000 2.00 0.20 1.19% Nil 265% 516,343
January 18, 2016 (d) 250,000 2.46 0.20 0.91% Nil 263% 51,598
February 18, 2016 (e) 300,000 2.00 0.25 0.80% Nil 275% 30,501
February 18, 2016 (f) 1,500,000 2.00 0.25 0.80% Nil 275% 152,503
March 2, 2016 (g) 1,000,000 2.00 0.20 0.91% Nil 271% 158,995
April 13, 2016 (h) 1,750,000 2.00 0.25 0.88% Nil 264% 241,754
May 20, 2016 (i) 3,750,000 2.00 0.20 1.03% Nil 259% 234,737
May 20, 2016 (j) 85,000 2.00 0.20 1.03% Nil 259% 14,225
July 15, 2016 (k) 300,000 2.46 0.20 0.91% Nil 263% 45,799
December 22, 2016 (l) 250,000 1.50 0.20 0.87% Nil 180% 18,840
December 31, 2016 (m) 2,750,000 2.00 0.20 1.20% Nil 259% 143,871
January 12, 2017 (n) 50,000 1.00 0.20 0.81% Nil 191% 4,988
January 20, 2017 (o) 750,000 2.00 0.20 1.20% Nil 267% 43,737
January 31, 2017 (p) 3,773,006 1.00 0.20 0.84% Nil 173% 224,479
January 31, 2017 (q) 411,361 1.00 0.20 0.84% Nil 173% 24,474
February 17, 2017 (r) 907,948 1.00 0.20 0.82% Nil 167% 63,641
February 17, 2017 (s) 108,954 1.00 0.20 0.82% Nil 167% 7,615
March 8, 2017 (t) 1,500,000 2.00 0.25 1.36% Nil 266% 193,438
March 21, 2017 (u) 3,270,045 1.00 0.20 1.00% Nil 165% 236,773
March 21, 2017 (v) 27,623 1.00 0.20 1.00% Nil 165% 2,000
27,233,937 2,577,317 (a) Issued in connection to a commission
agreement. The warrants vest in four tranches of 250,000 warrants each. The first tranche has an exercise price of $0.40 per share
and vested upon execution of the agreement. The second tranche has an exercise price of $0.50 per share and will vest upon the
sales agent delivering $500,001 in sales revenue to Gilla Worldwide. The third tranche has an exercise price of $0.60 per share
and will vest upon the sales agent delivering $1,000,001 in sales revenue to Gilla Worldwide. The fourth tranche has an exercise
price of $0.70 per share and will vest upon the sales agent delivering $1,500,001 in sales revenue Gilla Worldwide. During the
year ended December 31, 2015, the Company booked the fair value of the vested warrants in the amount of $35,362 as a prepaid to
be expensed over the two year life of the commission agreement. During the three month periods ended March 31, 2017 and 2016, the
Company expensed $4,420 and $4,420, respectively, in stock based compensation which has been recorded as an administrative expense.
No portion of the value of the unvested warrants has been expensed as the sales agent had not yet delivered any sales revenue to
Gilla Worldwide. (b) Issued in connection to the Secured
Notes (note 11). During the year ended December 31, 2015, the Company booked the fair value of the warrants in the amount
of $26,821 as a prepaid to be expensed over the life of the Secured Notes. During the three month periods ended March 31, 2017
and 2016, the Company expensed $nil and $4,446, respectively, of the prepaid as financing fees which has been recorded as an interest
expense. (c) Issued in connection to the issuance
of Convertible Debentures Series B (note 14). The relative fair value of the warrants in the amount of $516,343, along with
the BCF, represents debt discount on the Convertible Debentures Series B and is accreted over the life of the convertible debentures
using the effective interest rate. During the three month periods ended March 31, 2017 and 2016, the Company recorded interest
expense in the amount of $43,737 and $4,796, respectively, related to debt discount which includes the accretion of the BCF of
the Convertible Debentures Series B. (d) Issued in connection to the Term
Loan (note 13). On July 15, 2016 and in connection to the Term Loan Amendment, the Company extended the expiration date of the
warrants to December 31, 2018, with all other terms of the warrants remaining the same. During the year ended December 31, 2016,
the Company booked the fair value of the warrants and the extension in the amount of $51,598 as a prepaid to be expensed over the
life of the Term Loan. During the three months ended March 31, 2017 and 2016, the Company expensed $4,706 and $5,752, respectively,
as financing fees which has been recorded as interest expense. On July 15, 2016 and in connection to the Term Loan Amendment, the
Company also extended the expiration date of the warrants for the purchase of 250,000 Common Shares that were issued on August
1, 2014 in connection to the Credit Facility (note 12) and extended on January 18, 2016 in connection to the Term Loan (note 13)
until December 31, 2018, with all other terms of the warrants remaining the same. During the year ended December 31, 2016, the
Company booked the fair value of the extensions in the amount of $42,325 as a prepaid to be expensed over the life of the Term
Loan. During the three months ended March 31, 2017 and 2016, the Company expensed $4,016 and $4,214, respectively, as financing
fees which has been recorded as interest expense. (e)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would
be automatically canceled. On August 31, 2016, the Company terminated the consulting agreement and 187,500 of the unvested warrants
have been cancelled and the remaining 112,500 vested warrants remain outstanding and exercisable until February 17, 2018 as mutually
agreed in the termination. During the three month periods ended March 31, 2017 and 2016, the Company expensed $nil and $8,418,
respectively, as stock based compensation which has been recorded as an administrative expense. (f)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shall
be automatically canceled. On October 25, 2016, the Company terminated the consulting agreement and 937,500 unvested warrants have
been cancelled and the remaining 562,500 vested warrants remain outstanding and exercisable until March 31, 2018 as mutually agreed
in the termination. During the three month periods ended March 31, 2017 and 2016, the Company expensed $nil and $42,090, respectively,
as stock based compensation which has been recorded as an administrative expense. (g) Issued in connection to the Loan
Agreement (note 11(v)).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During
the year ended December 31, 2016, the Company booked the fair value of the warrants in the amount of $158,995 as a prepaid to be
expensed over the life of the Shareholder Loan. During the three month periods ended March 31, 2017 and 2016, the Company expensed
$20,537 and $3,312, respectively, of the prepaid as financing fees which has been recorded as interest expense. (h) Issued in connection to a consulting
agreement. Forty percent of the warrants vested immediately with the remaining sixty percent vesting in equal tranches of fifteen
percent on September 30, 2016, December 31 2016, June 30, 2017 and December 31, 2017. If the consulting agreement is terminated
prior to the expiration of the warrants, any unexercised fully vested warrants shall expire ninety calendar days following the
effective termination date and any unvested warrants shall be automatically canceled. During the three month period ended March
31, 2017, the Company terminated the consulting agreement for cause and all warrants issued in connection to the consulting agreement
were canceled. As a result of the termination, the Company did not record any stock based compensation during the three month period
ended March 31, 2017. (i) Issued in connection to the issuance
of Convertible Debentures Series C-1 (note 14). The relative fair value of the warrants in the amount of $234,737, along with the
BCF, represents debt discount on the Convertible Debentures Series C-1 and is accreted over the life of the convertible debentures
using the effective interest rate. During the three month period ended March 31, 2017, the Company recorded interest expense in
the amount of $20,172 (March 31, 2016: $nil) related to debt discount which includes the accretion of the BCF of the Convertible
Debentures Series C-1. (j) Issued as a commission payment related
to the issuance of the Convertible Debentures Series C-1. The fair value of the warrants in the amount of $14,225 was recorded
as a reduction to the proceeds received from the Convertible Debentures Series C-1 (note 14). (k) Issued in connection to the Term
Loan Amendment (note 13). During the year ended December 31, 2016, the Company booked the fair value of the warrants in the amount
of $45,799 as a prepaid to be expensed over the life of the Term Loan. During the three month period ended March 31, 2017, the
Company expensed $5,749 (March 31, 2016: $nil) of the prepaid as financing fees which has been recorded as interest expense. (l) Issued in connection to the Secured
Notes (note 11). During the year ended December 31, 2016, the Company booked the fair value of the warrants in the amount of $18,840
as prepaid to be expensed over the life of the Secured Notes. During the three month period ended March 31, 2017, the Company expensed
$3,055 (March 31, 2016: $nil) of the prepaid as financing fees which has been recorded as interest expense. (m) Issued in connection to the issuance
of Convertible Debentures Series C-2 (note 14). The relative fair value of the warrants in the amount of $143,871, along with the
BCF, represents debt discount on the Convertible Debentures Series C-2 and is accreted over the life of the convertible debentures
using the effective interest rate. During the three month period ended March 31, 2017, the Company recorded interest expense in
the amount of $5,209 (March 31, 2016: $nil) related to debt discount which includes the accretion of the BCF of the Convertible
Debentures Series C-2. (n) Issued in connection to the Bridge
Loan Agreement (note 11(vi)). During the three month period ended March 31, 2017, the Company expensed the fair value of the warrants
in the amount of $4,988 (March 31, 2016: $nil) as financing fees which has been recorded as interest expense. (o) Issued in connection to the issuance
of Convertible Debentures Series C-3 (note 14). The relative fair value of the warrants in the amount of $43,737, along with the
BCF, represents debt discount on the Convertible Debentures Series C-3 and is accreted over the life of the convertible debentures
using the effective interest rate. During the three month period ended March 31, 2017, the Company recorded interest expense in
the amount of $2,171 (March 31, 2016: $nil) related to debt discount which includes the accretion of the BCF of the Convertible
Debentures Series C-3. (p) Issued in connection to private placement
units. No stock based compensation expense was recorded since the warrants were issued as part of a private placement of Common
Shares. (q) Issued as a commission payment related
to the issuance of private placement units. The fair value of the warrants in the amount of $24,474 was recorded as a reduction
to the proceeds received from the private placement issuance. (r) Issued in connection to private placement
units. No stock based compensation expense was recorded since the warrants were issued as part of a private placement of Common
Shares. (s) Issued as a commission payment related
to the issuance of private placement units. The fair value of the warrants in the amount of $7,615 was recorded as a reduction
to the proceeds received from the private placement issuance. (t) Issued in connection to an employment
agreement. Th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At
March 31, 2017, no stock based compensation has been recorded as the employee has not yet begun to generate new business sales. (u) Issued in connection to private placement
units. No stock based compensation expense was recorded since the warrants were issued as part of a private placement of Common
Shares. (v) Issued as a commission payment related
to the issuance of the private placement units. The fair value of the warrants in the amount of $2,000 was recorded as a reduction
to the proceeds received from the private placement issuance.</t>
  </si>
  <si>
    <t>17. STOCK BASED COMPENSATION (Tables)</t>
  </si>
  <si>
    <t>Stock Based Compensation Tables</t>
  </si>
  <si>
    <t>Stock based compensation</t>
  </si>
  <si>
    <t xml:space="preserve">March 31, 2017 March
31, 2016
Warrants Issued as Stock Based Compensation
Warrants issued in connection to the Bridge Loan Agreement (notes 11(vi) and 16(n)) $ 4,988 $ —
Warrants issued as commission related to private placements units (note 16(q,s and v)) 34,089 —
Warrants issued in relation to consulting agreements (note 16(e and f)) — 50,508
Total Warrants Issued as Stock Based Compensation 39,077 50,508
Common shares to be issued for consulting fees — 30,000
Total Stock Based Compensation $ 39,077 $ 80,508 </t>
  </si>
  <si>
    <t>19. RELATED PARTY TRANSACTIONS (Tables)</t>
  </si>
  <si>
    <t>Related Party Transactions Tables</t>
  </si>
  <si>
    <t>Transactions with related parties</t>
  </si>
  <si>
    <t xml:space="preserve">March 31, 2017 December 31, 2016
Advances by and amounts payable to Officers of the Company, two of which are also Directors $ 107,682 $ 95,759
Advances by and consulting fees payable to a corporation owned by two Officers of the Company, one of which is also a Director 138,383 313,745
Consulting fees owing to persons related to Officers who are also Directors of the Company 30,967 77,463
Advances by Officers of the Company, one of which is also a Director, bears interest at 1.5% per month 641,968 901,784
Amounts payable to a corporation related by virtue of common Officers and a common Director of the Company 11,835 76,407
Consulting fees and director fees payable to Directors of the Company 36,226 13,725
$ 967,061 $ 1,478,883 </t>
  </si>
  <si>
    <t>Interest accrued to related parties</t>
  </si>
  <si>
    <t xml:space="preserve">March 31, 2017 December 31, 2016
Interest accrued on advances by Officers of the Company, one of which is also a Director $ 280,116 $ 234,121
Advances by and consulting fees payable to a corporation owned by two Officers of the Company, one of which is also a Director 39,506 29,669
$ 319,622 $ 263,790 </t>
  </si>
  <si>
    <t>Cosulting fees payable</t>
  </si>
  <si>
    <t xml:space="preserve">March 31, 2017 March 31, 2016
Officers $ 82,680 $ 81,840
Persons related to a Director 36,779 26,389
$ 119,459 $ 108,229 </t>
  </si>
  <si>
    <t>20. COMMITMENTS AND CONTINGENCIES (Tables)</t>
  </si>
  <si>
    <t>Commitments And Contingencies Tables</t>
  </si>
  <si>
    <t>Minimum annual lease payments</t>
  </si>
  <si>
    <t xml:space="preserve">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42,083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20,250 Effective May 23, 2016, a subsidiary
of the Company entered into a lease agreement for office space in Budapest, Hungary. The terms of the agreement are to be for a
period of one year ending on July 8, 2017 with payments made monthly. Minimum annual lease payments are denominated in Euros and
are as follows:
2017 € 20,644 </t>
  </si>
  <si>
    <t>21. FINANCIAL INSTRUMENT (Tables)</t>
  </si>
  <si>
    <t>Currency risk (CAD)</t>
  </si>
  <si>
    <t xml:space="preserve">March 31, 2017 Accounts Payable Trade Receivables Cash
CAD $ 155,181 $ 1,226 $ 57,040
HUF $ 154,838 $ 226,511 $ 92,280
EUR $ 50,989 $ 87,421 $ 21,188 </t>
  </si>
  <si>
    <t>22. SEGMENTED INFORMATION (Tables)</t>
  </si>
  <si>
    <t>Segmented Information Tables</t>
  </si>
  <si>
    <t>Assets by geographic location</t>
  </si>
  <si>
    <t xml:space="preserve">March 31, 2017 December 31, 2016
Canada $ 744 $ 826
United States 1,118,553 1,125,704
Europe 21,424 23,418
$ 1,140,721 $ 1,149,948 </t>
  </si>
  <si>
    <t>Revenues by geographic location</t>
  </si>
  <si>
    <t xml:space="preserve">March
31, 2017 March 31, 2016
Canada $ 19,463 $ —
United States 175,095 1,316,664
Europe 1,048,981 40,269
$ 1,243,539 $ 1,356,933 </t>
  </si>
  <si>
    <t>2. GOING CONCERN (Details Narrative) - USD ($)</t>
  </si>
  <si>
    <t>Going Concern Details Narrative</t>
  </si>
  <si>
    <t>Working capital deficiency</t>
  </si>
  <si>
    <t>Cash flows from operating activities</t>
  </si>
  <si>
    <t>3. SUMMARY OF SIGNIFICANT ACCOUNTING POLICIES (Details Narrative) - USD ($)</t>
  </si>
  <si>
    <t>Summary Of Significant Accounting Policies Details Narrative</t>
  </si>
  <si>
    <t>4. AMOUNTS OWING ON ACQUISITIONS (Details) - USD ($)</t>
  </si>
  <si>
    <t>12 Months Ended</t>
  </si>
  <si>
    <t>Dec. 31, 2015</t>
  </si>
  <si>
    <t>Measurement period adjustment</t>
  </si>
  <si>
    <t>Interest expense related to accretion</t>
  </si>
  <si>
    <t>Present value</t>
  </si>
  <si>
    <t>Promissory Notes A</t>
  </si>
  <si>
    <t>Promissory Notes B</t>
  </si>
  <si>
    <t>Promissory Notes C</t>
  </si>
  <si>
    <t>5. OTHER CURRENT ASSETS (Details) - USD ($)</t>
  </si>
  <si>
    <t>Vendor deposits</t>
  </si>
  <si>
    <t>Prepaid expenses</t>
  </si>
  <si>
    <t>Trade currency</t>
  </si>
  <si>
    <t>Other receivables</t>
  </si>
  <si>
    <t>6. INVENTORY (Details) - USD ($)</t>
  </si>
  <si>
    <t>Inventory Details</t>
  </si>
  <si>
    <t>Vaping hardware and accessories</t>
  </si>
  <si>
    <t>E-liquid bottles - finished goods</t>
  </si>
  <si>
    <t>E-liquid components</t>
  </si>
  <si>
    <t>Bottles and packaging</t>
  </si>
  <si>
    <t>6. INVENTORY (Details Narrative) - USD ($)</t>
  </si>
  <si>
    <t>Inventory Details Narrative</t>
  </si>
  <si>
    <t>Inventory written off</t>
  </si>
  <si>
    <t>7. PROPERTY AND EQUIPMENT (Details) - USD ($)</t>
  </si>
  <si>
    <t>Net</t>
  </si>
  <si>
    <t>Furniture and equipment</t>
  </si>
  <si>
    <t>Cost</t>
  </si>
  <si>
    <t>Accumulated Depreciation</t>
  </si>
  <si>
    <t>Computer hardware</t>
  </si>
  <si>
    <t>Manufacturing Equipment</t>
  </si>
  <si>
    <t>7. PROPERTY AND EQUIPMENT (Details Narrative) - USD ($)</t>
  </si>
  <si>
    <t>Property And Equipment Details Narrative</t>
  </si>
  <si>
    <t>Depreciation expense</t>
  </si>
  <si>
    <t>8. WEBSITE DEVELOPMENT (Details) - USD ($)</t>
  </si>
  <si>
    <t>Website Development Net</t>
  </si>
  <si>
    <t>VaporLiq website</t>
  </si>
  <si>
    <t>Website Development Cost</t>
  </si>
  <si>
    <t>Website Development Accumulated Amortization</t>
  </si>
  <si>
    <t>8. WEBSITE DEVELOPMENT (Details Narrative) - Website development [Member] - USD ($)</t>
  </si>
  <si>
    <t>Amortization expense</t>
  </si>
  <si>
    <t>Year ended 2017</t>
  </si>
  <si>
    <t>Year ended 2018</t>
  </si>
  <si>
    <t>Year ended 2019</t>
  </si>
  <si>
    <t>Year ended 2020</t>
  </si>
  <si>
    <t>9. INTANGIBLE ASSETS (Details) - USD ($)</t>
  </si>
  <si>
    <t>Accumulated Amortization</t>
  </si>
  <si>
    <t>Brands</t>
  </si>
  <si>
    <t>Customer Relationships</t>
  </si>
  <si>
    <t>9. INTANGIBLE ASSETS (Details Narrative) - USD ($)</t>
  </si>
  <si>
    <t>Impairment of intangible assets</t>
  </si>
  <si>
    <t>10. GOODWILL (Details) - USD ($)</t>
  </si>
  <si>
    <t>Goodwill Details</t>
  </si>
  <si>
    <t>Goodwill, beginning</t>
  </si>
  <si>
    <t>Impairment</t>
  </si>
  <si>
    <t>Goodwill, ending</t>
  </si>
  <si>
    <t>11. LOANS FROM SHAREHOLDERS (Details) - USD ($)</t>
  </si>
  <si>
    <t>Non-interest bearing, unsecured, no specific terms of repayment</t>
  </si>
  <si>
    <t>Loan from shareholder</t>
  </si>
  <si>
    <t>Bears interest of 1.5% per month on a cumulative basis, unsecured, no specific terms of repayment [Member]</t>
  </si>
  <si>
    <t>Bears interest of 6% per annum on a cumulative basis, secured by the assets of the Company, matures on March 2, 2018</t>
  </si>
  <si>
    <t>Non-interest bearing, secured by the assets of the Company, matures on March 12, 2017</t>
  </si>
  <si>
    <t>Total Current Loans [Member]</t>
  </si>
  <si>
    <t>Bears interest of 10% per annum on a cumulative basis, secured by the assets of the Company, matures on July 1, 2018</t>
  </si>
  <si>
    <t>Total Long Term Loans [Member]</t>
  </si>
  <si>
    <t>11. LOANS FROM SHAREHOLDERS (Details Narrative) - USD ($)</t>
  </si>
  <si>
    <t>Loan From Shareholder Details</t>
  </si>
  <si>
    <t>Accrued interest On Shareholders loan</t>
  </si>
  <si>
    <t>Total accrued interest owed on shareholders loan</t>
  </si>
  <si>
    <t>Accrued interest On Secured Note</t>
  </si>
  <si>
    <t>Total Accrued interest owed On Secured Note</t>
  </si>
  <si>
    <t>Accrued interest On Secured Note 2</t>
  </si>
  <si>
    <t>Total Accrued interest owed On Secured Note 2</t>
  </si>
  <si>
    <t>Accrued interest On Secured Note 3</t>
  </si>
  <si>
    <t>Total Interest</t>
  </si>
  <si>
    <t>12. CREDIT FACILITY (Details Narrative) - USD ($)</t>
  </si>
  <si>
    <t>Credit Facility Details Narrative</t>
  </si>
  <si>
    <t>Interest paid and standby fees</t>
  </si>
  <si>
    <t>13. TERM LOAN (Details) - USD ($)</t>
  </si>
  <si>
    <t>Term Loan Details</t>
  </si>
  <si>
    <t>Amount advanced</t>
  </si>
  <si>
    <t>Exchange loss (gains) during the period</t>
  </si>
  <si>
    <t>Principal payments made</t>
  </si>
  <si>
    <t>Interest accrued</t>
  </si>
  <si>
    <t>Interest payments made</t>
  </si>
  <si>
    <t>Amount owing at end of period</t>
  </si>
  <si>
    <t>14. CONVERTIBLE DEBENTURES (Details) - USD ($)</t>
  </si>
  <si>
    <t>Convertible Debentures Series A</t>
  </si>
  <si>
    <t>Convertible Debentures Series B</t>
  </si>
  <si>
    <t>Convertible Debentures Series C-1</t>
  </si>
  <si>
    <t>Convertible Debentures Series C-2</t>
  </si>
  <si>
    <t>Convertible Debentures Series C-3</t>
  </si>
  <si>
    <t>14. CONVERTIBLE DEBENTURES (Details 1) - USD ($)</t>
  </si>
  <si>
    <t>Convertible Debentures Details 1</t>
  </si>
  <si>
    <t>Convertible debentures, beginning</t>
  </si>
  <si>
    <t>Face value Convertible Debentures Series C-1</t>
  </si>
  <si>
    <t>Face value Convertible Debentures Series C-2</t>
  </si>
  <si>
    <t>Face value Convertible Debentures Series C-3</t>
  </si>
  <si>
    <t>Relative fair value of detachable warrants</t>
  </si>
  <si>
    <t>BCF</t>
  </si>
  <si>
    <t>Transaction costs</t>
  </si>
  <si>
    <t>Conversions</t>
  </si>
  <si>
    <t>Cash settlements</t>
  </si>
  <si>
    <t>Convertible debentures, ending</t>
  </si>
  <si>
    <t>14. CONVERTIBLE DEBENTURES (Details 2)</t>
  </si>
  <si>
    <t>Convertible Debentures Converted | $</t>
  </si>
  <si>
    <t>Number of Common Shares Issued | shares</t>
  </si>
  <si>
    <t>Convertible Debt 1 [Member]</t>
  </si>
  <si>
    <t>Date Form of Election Received</t>
  </si>
  <si>
    <t>Apr. 15,
		2014</t>
  </si>
  <si>
    <t>Convertible Debt 2 [Member]</t>
  </si>
  <si>
    <t>Sep. 30,
		2014</t>
  </si>
  <si>
    <t>Convertible Debt 3 [Member]</t>
  </si>
  <si>
    <t>Nov. 10,
		2014</t>
  </si>
  <si>
    <t>Convertible Debt 4 [Member]</t>
  </si>
  <si>
    <t>Mar. 9,
		2015</t>
  </si>
  <si>
    <t>Convertible Debt 5 [Member]</t>
  </si>
  <si>
    <t>Jul. 15,
		2015</t>
  </si>
  <si>
    <t>Convertible Debt 6 [Member]</t>
  </si>
  <si>
    <t>Sep. 1,
		2015</t>
  </si>
  <si>
    <t>16. WARRANTS (Details) - Warrants [Member] - $ / shares</t>
  </si>
  <si>
    <t>Warrants Outstanding, Beginning of year</t>
  </si>
  <si>
    <t>Warrants Outstanding, Issued</t>
  </si>
  <si>
    <t>Warrants Outstanding, Cancelled</t>
  </si>
  <si>
    <t>Warrants Outstanding, Expired</t>
  </si>
  <si>
    <t>Warrants Outstanding, End of year</t>
  </si>
  <si>
    <t>Weighted average exercise price, Beginning of year</t>
  </si>
  <si>
    <t>Weighted average exercise price, Issued</t>
  </si>
  <si>
    <t>Weighted average exercise price, Cancelled</t>
  </si>
  <si>
    <t>Weighted average exercise price, Expired</t>
  </si>
  <si>
    <t>Weighted average exercise price, End of year</t>
  </si>
  <si>
    <t>Weighted Average Life Remaining, Beginning of year</t>
  </si>
  <si>
    <t>1 year 2 months 16 days</t>
  </si>
  <si>
    <t>1 year 4 months 17 days</t>
  </si>
  <si>
    <t>Weighted Average Life Remaining, Issued</t>
  </si>
  <si>
    <t>2 years 18 days</t>
  </si>
  <si>
    <t>Weighted Average Life Remaining, Cancelled</t>
  </si>
  <si>
    <t>1 year 11 days</t>
  </si>
  <si>
    <t>1 year 1 month 17 days</t>
  </si>
  <si>
    <t>Weighted Average Life Remaining, End of year</t>
  </si>
  <si>
    <t>1 year 1 month 13 days</t>
  </si>
  <si>
    <t>16. WARRANTS (Details 1)</t>
  </si>
  <si>
    <t>Mar. 31, 2017USD ($)$ / sharesshares</t>
  </si>
  <si>
    <t>Number of warrants | shares</t>
  </si>
  <si>
    <t>Fair Value</t>
  </si>
  <si>
    <t>Expected life</t>
  </si>
  <si>
    <t>2 years</t>
  </si>
  <si>
    <t>Exercise Price | $ / shares</t>
  </si>
  <si>
    <t>$ .40</t>
  </si>
  <si>
    <t>Risk-free interest rate</t>
  </si>
  <si>
    <t>0.85%</t>
  </si>
  <si>
    <t>Dividend yield</t>
  </si>
  <si>
    <t>Estimated volatility</t>
  </si>
  <si>
    <t>298.00%</t>
  </si>
  <si>
    <t>$ .50</t>
  </si>
  <si>
    <t>$ .60</t>
  </si>
  <si>
    <t>$ .70</t>
  </si>
  <si>
    <t>1 year 6 months</t>
  </si>
  <si>
    <t>$ .20</t>
  </si>
  <si>
    <t>0.88%</t>
  </si>
  <si>
    <t>190.00%</t>
  </si>
  <si>
    <t>1.19%</t>
  </si>
  <si>
    <t>265.00%</t>
  </si>
  <si>
    <t>2 years 5 months 16 days</t>
  </si>
  <si>
    <t>0.91%</t>
  </si>
  <si>
    <t>263.00%</t>
  </si>
  <si>
    <t>0.80%</t>
  </si>
  <si>
    <t>275.00%</t>
  </si>
  <si>
    <t>271.00%</t>
  </si>
  <si>
    <t>264.00%</t>
  </si>
  <si>
    <t>1.03%</t>
  </si>
  <si>
    <t>259.00%</t>
  </si>
  <si>
    <t>0.87%</t>
  </si>
  <si>
    <t>180.00%</t>
  </si>
  <si>
    <t>1.20%</t>
  </si>
  <si>
    <t>1 year</t>
  </si>
  <si>
    <t>0.81%</t>
  </si>
  <si>
    <t>191.00%</t>
  </si>
  <si>
    <t>267.00%</t>
  </si>
  <si>
    <t>0.84%</t>
  </si>
  <si>
    <t>173.00%</t>
  </si>
  <si>
    <t>0.82%</t>
  </si>
  <si>
    <t>167.00%</t>
  </si>
  <si>
    <t>1.36%</t>
  </si>
  <si>
    <t>266.00%</t>
  </si>
  <si>
    <t>1.00%</t>
  </si>
  <si>
    <t>165.00%</t>
  </si>
  <si>
    <t>17. STOCK BASED COMPENSATION (Details) - USD ($)</t>
  </si>
  <si>
    <t>Warrants Issued as Stock Based Compensation</t>
  </si>
  <si>
    <t>Warrants issued in connection to the Bridge Loan Agreement (notes 11(vi) and 16(n))</t>
  </si>
  <si>
    <t>Warrants issued as commission related to private placements units (note 16(q,s and v))</t>
  </si>
  <si>
    <t>Warrants issued in relation to consulting agreements (note 16(e and f))</t>
  </si>
  <si>
    <t>Total Warrants Issued as Stock Based Compensation</t>
  </si>
  <si>
    <t>Common shares to be issued for consulting fees</t>
  </si>
  <si>
    <t>Total Stock Based Compensation</t>
  </si>
  <si>
    <t>19.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related by virtue of common Officers and a common Director of the Company</t>
  </si>
  <si>
    <t>Consulting fees and director fees payable to Directors of the Company</t>
  </si>
  <si>
    <t>19. RELATED PARTY TRANSACTIONS (Details 1) - USD ($)</t>
  </si>
  <si>
    <t>Interest accrued on advances by Officers of the Company, one of which is also a Director</t>
  </si>
  <si>
    <t>19. RELATED PARTY TRANSACTIONS (Details 2) - USD ($)</t>
  </si>
  <si>
    <t>Consulting fees payable to related parties</t>
  </si>
  <si>
    <t>Officers [Member]</t>
  </si>
  <si>
    <t>Persons related to a Director [Member]</t>
  </si>
  <si>
    <t>19. RELATED PARTY TRANSACTIONS (Details Narrative) - USD ($)</t>
  </si>
  <si>
    <t>Related Party Transactions Details Narrative</t>
  </si>
  <si>
    <t>Amounts due to related parties</t>
  </si>
  <si>
    <t>20. COMMITMENTS AND CONTINGENCIES (Details)</t>
  </si>
  <si>
    <t>Mar. 31, 2017USD ($)</t>
  </si>
  <si>
    <t>Daytona Beach Lease</t>
  </si>
  <si>
    <t>Budapest Lease</t>
  </si>
  <si>
    <t>20. COMMITMENTS AND CONTINGENCIES (Details Narrative)</t>
  </si>
  <si>
    <t>Dec. 31, 2016USD ($)</t>
  </si>
  <si>
    <t>Commitments And Contingencies Details Narrative</t>
  </si>
  <si>
    <t>Accrued charitable contributions</t>
  </si>
  <si>
    <t>21. FINANCIAL INSTRUMENTS (Details)</t>
  </si>
  <si>
    <t>Canada, Dollars</t>
  </si>
  <si>
    <t>Accounts Payable</t>
  </si>
  <si>
    <t>Trade Receivables</t>
  </si>
  <si>
    <t>Cash</t>
  </si>
  <si>
    <t>Hungarian Forint Equals</t>
  </si>
  <si>
    <t>Slovakia, Euro</t>
  </si>
  <si>
    <t>22. SEGMENTED INFORMATION (Details) - USD ($)</t>
  </si>
  <si>
    <t>Canada</t>
  </si>
  <si>
    <t>United States</t>
  </si>
  <si>
    <t>Europe</t>
  </si>
  <si>
    <t>22. SEGMENTED INFORMATION (Details 1) - USD ($)</t>
  </si>
  <si>
    <t>Total revenu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Warrant &quot;#,##0_);_(&quot;Warrant &quot;(#,##0)" numFmtId="168"/>
    <numFmt formatCode="_(&quot;Warrants &quot;#,##0_);_(&quot;Warrant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13604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5736</v>
      </c>
      <c r="C3" s="7" t="n">
        <v>184754</v>
      </c>
    </row>
    <row r="4" spans="1:3">
      <c r="A4" s="4" t="s">
        <v>31</v>
      </c>
      <c r="B4" s="5" t="n">
        <v>343897</v>
      </c>
      <c r="C4" s="5" t="n">
        <v>80409</v>
      </c>
    </row>
    <row r="5" spans="1:3">
      <c r="A5" s="4" t="s">
        <v>32</v>
      </c>
      <c r="B5" s="5" t="n">
        <v>576110</v>
      </c>
      <c r="C5" s="5" t="n">
        <v>545135</v>
      </c>
    </row>
    <row r="6" spans="1:3">
      <c r="A6" s="4" t="s">
        <v>33</v>
      </c>
      <c r="B6" s="5" t="n">
        <v>471793</v>
      </c>
      <c r="C6" s="5" t="n">
        <v>462708</v>
      </c>
    </row>
    <row r="7" spans="1:3">
      <c r="A7" s="4" t="s">
        <v>34</v>
      </c>
      <c r="B7" s="5" t="n">
        <v>1707536</v>
      </c>
      <c r="C7" s="5" t="n">
        <v>1273006</v>
      </c>
    </row>
    <row r="8" spans="1:3">
      <c r="A8" s="3" t="s">
        <v>35</v>
      </c>
    </row>
    <row r="9" spans="1:3">
      <c r="A9" s="4" t="s">
        <v>36</v>
      </c>
      <c r="B9" s="5" t="n">
        <v>95491</v>
      </c>
      <c r="C9" s="5" t="n">
        <v>93068</v>
      </c>
    </row>
    <row r="10" spans="1:3">
      <c r="A10" s="4" t="s">
        <v>37</v>
      </c>
      <c r="B10" s="5" t="n">
        <v>6583</v>
      </c>
      <c r="C10" s="5" t="n">
        <v>7083</v>
      </c>
    </row>
    <row r="11" spans="1:3">
      <c r="A11" s="4" t="s">
        <v>38</v>
      </c>
      <c r="B11" s="5" t="n">
        <v>149150</v>
      </c>
      <c r="C11" s="5" t="n">
        <v>160300</v>
      </c>
    </row>
    <row r="12" spans="1:3">
      <c r="A12" s="4" t="s">
        <v>39</v>
      </c>
      <c r="B12" s="5" t="n">
        <v>889497</v>
      </c>
      <c r="C12" s="5" t="n">
        <v>889497</v>
      </c>
    </row>
    <row r="13" spans="1:3">
      <c r="A13" s="4" t="s">
        <v>40</v>
      </c>
      <c r="B13" s="5" t="n">
        <v>1140721</v>
      </c>
      <c r="C13" s="5" t="n">
        <v>1149948</v>
      </c>
    </row>
    <row r="14" spans="1:3">
      <c r="A14" s="4" t="s">
        <v>41</v>
      </c>
      <c r="B14" s="5" t="n">
        <v>2848257</v>
      </c>
      <c r="C14" s="5" t="n">
        <v>2422954</v>
      </c>
    </row>
    <row r="15" spans="1:3">
      <c r="A15" s="3" t="s">
        <v>42</v>
      </c>
    </row>
    <row r="16" spans="1:3">
      <c r="A16" s="4" t="s">
        <v>43</v>
      </c>
      <c r="B16" s="5" t="n">
        <v>1753151</v>
      </c>
      <c r="C16" s="5" t="n">
        <v>1757821</v>
      </c>
    </row>
    <row r="17" spans="1:3">
      <c r="A17" s="4" t="s">
        <v>44</v>
      </c>
      <c r="B17" s="5" t="n">
        <v>381324</v>
      </c>
      <c r="C17" s="5" t="n">
        <v>404633</v>
      </c>
    </row>
    <row r="18" spans="1:3">
      <c r="A18" s="4" t="s">
        <v>45</v>
      </c>
      <c r="B18" s="5" t="n">
        <v>319622</v>
      </c>
      <c r="C18" s="5" t="n">
        <v>263790</v>
      </c>
    </row>
    <row r="19" spans="1:3">
      <c r="A19" s="4" t="s">
        <v>46</v>
      </c>
      <c r="B19" s="5" t="n">
        <v>81423</v>
      </c>
      <c r="C19" s="5" t="n">
        <v>56834</v>
      </c>
    </row>
    <row r="20" spans="1:3">
      <c r="A20" s="4" t="s">
        <v>47</v>
      </c>
      <c r="B20" s="5" t="n">
        <v>670078</v>
      </c>
      <c r="C20" s="5" t="n">
        <v>502288</v>
      </c>
    </row>
    <row r="21" spans="1:3">
      <c r="A21" s="4" t="s">
        <v>48</v>
      </c>
      <c r="B21" s="5" t="n">
        <v>967061</v>
      </c>
      <c r="C21" s="5" t="n">
        <v>1478883</v>
      </c>
    </row>
    <row r="22" spans="1:3">
      <c r="A22" s="4" t="s">
        <v>49</v>
      </c>
      <c r="B22" s="5" t="n">
        <v>783317</v>
      </c>
      <c r="C22" s="5" t="n">
        <v>783317</v>
      </c>
    </row>
    <row r="23" spans="1:3">
      <c r="A23" s="4" t="s">
        <v>50</v>
      </c>
      <c r="B23" s="5" t="n">
        <v>55000</v>
      </c>
      <c r="C23" s="5" t="n">
        <v>55000</v>
      </c>
    </row>
    <row r="24" spans="1:3">
      <c r="A24" s="4" t="s">
        <v>51</v>
      </c>
      <c r="B24" s="5" t="n">
        <v>1086769</v>
      </c>
      <c r="C24" s="5" t="n">
        <v>1144337</v>
      </c>
    </row>
    <row r="25" spans="1:3">
      <c r="A25" s="4" t="s">
        <v>52</v>
      </c>
      <c r="B25" s="5" t="n">
        <v>6097745</v>
      </c>
      <c r="C25" s="5" t="n">
        <v>6446903</v>
      </c>
    </row>
    <row r="26" spans="1:3">
      <c r="A26" s="3" t="s">
        <v>53</v>
      </c>
    </row>
    <row r="27" spans="1:3">
      <c r="A27" s="4" t="s">
        <v>47</v>
      </c>
      <c r="B27" s="5" t="n">
        <v>475950</v>
      </c>
      <c r="C27" s="5" t="n">
        <v>497351</v>
      </c>
    </row>
    <row r="28" spans="1:3">
      <c r="A28" s="4" t="s">
        <v>48</v>
      </c>
      <c r="B28" s="5" t="n">
        <v>1111462</v>
      </c>
      <c r="C28" s="5" t="n">
        <v>1085906</v>
      </c>
    </row>
    <row r="29" spans="1:3">
      <c r="A29" s="4" t="s">
        <v>54</v>
      </c>
      <c r="B29" s="5" t="n">
        <v>154993</v>
      </c>
      <c r="C29" s="5" t="n">
        <v>83704</v>
      </c>
    </row>
    <row r="30" spans="1:3">
      <c r="A30" s="4" t="s">
        <v>55</v>
      </c>
      <c r="B30" s="5" t="n">
        <v>1742405</v>
      </c>
      <c r="C30" s="5" t="n">
        <v>1666961</v>
      </c>
    </row>
    <row r="31" spans="1:3">
      <c r="A31" s="4" t="s">
        <v>56</v>
      </c>
      <c r="B31" s="5" t="n">
        <v>7840150</v>
      </c>
      <c r="C31" s="5" t="n">
        <v>8113864</v>
      </c>
    </row>
    <row r="32" spans="1:3">
      <c r="A32" s="4" t="s">
        <v>57</v>
      </c>
      <c r="B32" s="4" t="s">
        <v>58</v>
      </c>
      <c r="C32" s="4" t="s">
        <v>58</v>
      </c>
    </row>
    <row r="33" spans="1:3">
      <c r="A33" s="4" t="s">
        <v>59</v>
      </c>
      <c r="B33" s="4" t="s">
        <v>58</v>
      </c>
      <c r="C33" s="4" t="s">
        <v>58</v>
      </c>
    </row>
    <row r="34" spans="1:3">
      <c r="A34" s="4" t="s">
        <v>60</v>
      </c>
      <c r="B34" s="4" t="s">
        <v>58</v>
      </c>
      <c r="C34" s="4" t="s">
        <v>58</v>
      </c>
    </row>
    <row r="35" spans="1:3">
      <c r="A35" s="4" t="s">
        <v>61</v>
      </c>
      <c r="B35" s="4" t="s">
        <v>58</v>
      </c>
      <c r="C35" s="4" t="s">
        <v>58</v>
      </c>
    </row>
    <row r="36" spans="1:3">
      <c r="A36" s="3" t="s">
        <v>62</v>
      </c>
    </row>
    <row r="37" spans="1:3">
      <c r="A37" s="4" t="s">
        <v>63</v>
      </c>
      <c r="B37" s="5" t="n">
        <v>23331</v>
      </c>
      <c r="C37" s="5" t="n">
        <v>20151</v>
      </c>
    </row>
    <row r="38" spans="1:3">
      <c r="A38" s="4" t="s">
        <v>64</v>
      </c>
      <c r="B38" s="5" t="n">
        <v>8659366</v>
      </c>
      <c r="C38" s="5" t="n">
        <v>7047979</v>
      </c>
    </row>
    <row r="39" spans="1:3">
      <c r="A39" s="4" t="s">
        <v>65</v>
      </c>
      <c r="B39" s="5" t="n">
        <v>196550</v>
      </c>
      <c r="C39" s="5" t="n">
        <v>146550</v>
      </c>
    </row>
    <row r="40" spans="1:3">
      <c r="A40" s="4" t="s">
        <v>66</v>
      </c>
      <c r="B40" s="5" t="n">
        <v>-14149162</v>
      </c>
      <c r="C40" s="5" t="n">
        <v>-13250894</v>
      </c>
    </row>
    <row r="41" spans="1:3">
      <c r="A41" s="4" t="s">
        <v>67</v>
      </c>
      <c r="B41" s="5" t="n">
        <v>278022</v>
      </c>
      <c r="C41" s="5" t="n">
        <v>345304</v>
      </c>
    </row>
    <row r="42" spans="1:3">
      <c r="A42" s="4" t="s">
        <v>68</v>
      </c>
      <c r="B42" s="5" t="n">
        <v>-4991893</v>
      </c>
      <c r="C42" s="5" t="n">
        <v>-5690910</v>
      </c>
    </row>
    <row r="43" spans="1:3">
      <c r="A43" s="4" t="s">
        <v>69</v>
      </c>
      <c r="B43" s="7" t="n">
        <v>2848257</v>
      </c>
      <c r="C43" s="7" t="n">
        <v>242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v>
      </c>
      <c r="B1" s="2" t="s">
        <v>2</v>
      </c>
      <c r="C1" s="2" t="s">
        <v>28</v>
      </c>
    </row>
    <row r="2" spans="1:3">
      <c r="A2" s="3" t="s">
        <v>71</v>
      </c>
    </row>
    <row r="3" spans="1:3">
      <c r="A3" s="4" t="s">
        <v>72</v>
      </c>
      <c r="B3" s="7" t="n">
        <v>161340</v>
      </c>
      <c r="C3" s="7" t="n">
        <v>0</v>
      </c>
    </row>
    <row r="4" spans="1:3">
      <c r="A4" s="4" t="s">
        <v>73</v>
      </c>
      <c r="B4" s="8" t="n">
        <v>0.0002</v>
      </c>
      <c r="C4" s="8" t="n">
        <v>0.0002</v>
      </c>
    </row>
    <row r="5" spans="1:3">
      <c r="A5" s="4" t="s">
        <v>74</v>
      </c>
      <c r="B5" s="5" t="n">
        <v>300000000</v>
      </c>
      <c r="C5" s="5" t="n">
        <v>300000000</v>
      </c>
    </row>
    <row r="6" spans="1:3">
      <c r="A6" s="4" t="s">
        <v>75</v>
      </c>
      <c r="B6" s="5" t="n">
        <v>116655636</v>
      </c>
      <c r="C6" s="5" t="n">
        <v>100753638</v>
      </c>
    </row>
    <row r="7" spans="1:3">
      <c r="A7" s="4" t="s">
        <v>76</v>
      </c>
      <c r="B7" s="5" t="n">
        <v>116655636</v>
      </c>
      <c r="C7" s="5" t="n">
        <v>10075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137</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6</v>
      </c>
    </row>
    <row r="4" spans="1:2">
      <c r="A4" s="4" t="s">
        <v>269</v>
      </c>
      <c r="B4" s="4" t="s">
        <v>1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43539</v>
      </c>
      <c r="C4" s="7" t="n">
        <v>1356933</v>
      </c>
    </row>
    <row r="5" spans="1:3">
      <c r="A5" s="4" t="s">
        <v>81</v>
      </c>
      <c r="B5" s="5" t="n">
        <v>546733</v>
      </c>
      <c r="C5" s="5" t="n">
        <v>860946</v>
      </c>
    </row>
    <row r="6" spans="1:3">
      <c r="A6" s="4" t="s">
        <v>82</v>
      </c>
      <c r="B6" s="5" t="n">
        <v>696806</v>
      </c>
      <c r="C6" s="5" t="n">
        <v>495987</v>
      </c>
    </row>
    <row r="7" spans="1:3">
      <c r="A7" s="3" t="s">
        <v>83</v>
      </c>
    </row>
    <row r="8" spans="1:3">
      <c r="A8" s="4" t="s">
        <v>84</v>
      </c>
      <c r="B8" s="5" t="n">
        <v>997350</v>
      </c>
      <c r="C8" s="5" t="n">
        <v>1047026</v>
      </c>
    </row>
    <row r="9" spans="1:3">
      <c r="A9" s="4" t="s">
        <v>85</v>
      </c>
      <c r="B9" s="5" t="n">
        <v>119459</v>
      </c>
      <c r="C9" s="5" t="n">
        <v>108229</v>
      </c>
    </row>
    <row r="10" spans="1:3">
      <c r="A10" s="4" t="s">
        <v>86</v>
      </c>
      <c r="B10" s="5" t="n">
        <v>9656</v>
      </c>
      <c r="C10" s="5" t="n">
        <v>13495</v>
      </c>
    </row>
    <row r="11" spans="1:3">
      <c r="A11" s="4" t="s">
        <v>87</v>
      </c>
      <c r="B11" s="5" t="n">
        <v>11650</v>
      </c>
      <c r="C11" s="5" t="n">
        <v>11500</v>
      </c>
    </row>
    <row r="12" spans="1:3">
      <c r="A12" s="4" t="s">
        <v>88</v>
      </c>
      <c r="B12" s="5" t="n">
        <v>161340</v>
      </c>
      <c r="C12" s="5" t="n">
        <v>0</v>
      </c>
    </row>
    <row r="13" spans="1:3">
      <c r="A13" s="4" t="s">
        <v>89</v>
      </c>
      <c r="B13" s="5" t="n">
        <v>1299455</v>
      </c>
      <c r="C13" s="5" t="n">
        <v>1180250</v>
      </c>
    </row>
    <row r="14" spans="1:3">
      <c r="A14" s="4" t="s">
        <v>90</v>
      </c>
      <c r="B14" s="5" t="n">
        <v>-602649</v>
      </c>
      <c r="C14" s="5" t="n">
        <v>-684263</v>
      </c>
    </row>
    <row r="15" spans="1:3">
      <c r="A15" s="3" t="s">
        <v>91</v>
      </c>
    </row>
    <row r="16" spans="1:3">
      <c r="A16" s="4" t="s">
        <v>92</v>
      </c>
      <c r="B16" s="5" t="n">
        <v>4947</v>
      </c>
      <c r="C16" s="5" t="n">
        <v>-77483</v>
      </c>
    </row>
    <row r="17" spans="1:3">
      <c r="A17" s="4" t="s">
        <v>93</v>
      </c>
      <c r="B17" s="5" t="n">
        <v>-71289</v>
      </c>
      <c r="C17" s="5" t="n">
        <v>-22138</v>
      </c>
    </row>
    <row r="18" spans="1:3">
      <c r="A18" s="4" t="s">
        <v>94</v>
      </c>
      <c r="B18" s="5" t="n">
        <v>-229277</v>
      </c>
      <c r="C18" s="5" t="n">
        <v>-121984</v>
      </c>
    </row>
    <row r="19" spans="1:3">
      <c r="A19" s="4" t="s">
        <v>95</v>
      </c>
      <c r="B19" s="5" t="n">
        <v>-295619</v>
      </c>
      <c r="C19" s="5" t="n">
        <v>-221605</v>
      </c>
    </row>
    <row r="20" spans="1:3">
      <c r="A20" s="4" t="s">
        <v>96</v>
      </c>
      <c r="B20" s="5" t="n">
        <v>-898268</v>
      </c>
      <c r="C20" s="5" t="n">
        <v>-905868</v>
      </c>
    </row>
    <row r="21" spans="1:3">
      <c r="A21" s="4" t="s">
        <v>97</v>
      </c>
      <c r="B21" s="5" t="n">
        <v>0</v>
      </c>
      <c r="C21" s="5" t="n">
        <v>0</v>
      </c>
    </row>
    <row r="22" spans="1:3">
      <c r="A22" s="4" t="s">
        <v>98</v>
      </c>
      <c r="B22" s="7" t="n">
        <v>-898268</v>
      </c>
      <c r="C22" s="7" t="n">
        <v>-905868</v>
      </c>
    </row>
    <row r="23" spans="1:3">
      <c r="A23" s="4" t="s">
        <v>99</v>
      </c>
      <c r="B23" s="9" t="n">
        <v>-0.008</v>
      </c>
      <c r="C23" s="9" t="n">
        <v>-0.008999999999999999</v>
      </c>
    </row>
    <row r="24" spans="1:3">
      <c r="A24" s="4" t="s">
        <v>100</v>
      </c>
      <c r="B24" s="5" t="n">
        <v>107378584</v>
      </c>
      <c r="C24" s="5" t="n">
        <v>99560923</v>
      </c>
    </row>
    <row r="25" spans="1:3">
      <c r="A25" s="3" t="s">
        <v>101</v>
      </c>
    </row>
    <row r="26" spans="1:3">
      <c r="A26" s="4" t="s">
        <v>98</v>
      </c>
      <c r="B26" s="7" t="n">
        <v>-898268</v>
      </c>
      <c r="C26" s="7" t="n">
        <v>-905868</v>
      </c>
    </row>
    <row r="27" spans="1:3">
      <c r="A27" s="4" t="s">
        <v>102</v>
      </c>
      <c r="B27" s="5" t="n">
        <v>-67282</v>
      </c>
      <c r="C27" s="5" t="n">
        <v>-124298</v>
      </c>
    </row>
    <row r="28" spans="1:3">
      <c r="A28" s="4" t="s">
        <v>103</v>
      </c>
      <c r="B28" s="7" t="n">
        <v>-965550</v>
      </c>
      <c r="C28" s="7" t="n">
        <v>-1030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2</v>
      </c>
      <c r="B1" s="2" t="s">
        <v>1</v>
      </c>
    </row>
    <row r="2" spans="1:4">
      <c r="B2" s="2" t="s">
        <v>2</v>
      </c>
      <c r="C2" s="2" t="s">
        <v>78</v>
      </c>
      <c r="D2" s="2" t="s">
        <v>28</v>
      </c>
    </row>
    <row r="3" spans="1:4">
      <c r="A3" s="3" t="s">
        <v>313</v>
      </c>
    </row>
    <row r="4" spans="1:4">
      <c r="A4" s="4" t="s">
        <v>66</v>
      </c>
      <c r="B4" s="7" t="n">
        <v>-14149162</v>
      </c>
      <c r="D4" s="7" t="n">
        <v>-13250894</v>
      </c>
    </row>
    <row r="5" spans="1:4">
      <c r="A5" s="4" t="s">
        <v>314</v>
      </c>
      <c r="B5" s="5" t="n">
        <v>4390209</v>
      </c>
    </row>
    <row r="6" spans="1:4">
      <c r="A6" s="4" t="s">
        <v>315</v>
      </c>
      <c r="B6" s="7" t="n">
        <v>-917269</v>
      </c>
      <c r="C6" s="7" t="n">
        <v>-7379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6</v>
      </c>
      <c r="B1" s="2" t="s">
        <v>1</v>
      </c>
    </row>
    <row r="2" spans="1:3">
      <c r="B2" s="2" t="s">
        <v>2</v>
      </c>
      <c r="C2" s="2" t="s">
        <v>78</v>
      </c>
    </row>
    <row r="3" spans="1:3">
      <c r="A3" s="3" t="s">
        <v>317</v>
      </c>
    </row>
    <row r="4" spans="1:3">
      <c r="A4" s="4" t="s">
        <v>237</v>
      </c>
      <c r="B4" s="7" t="n">
        <v>52534</v>
      </c>
      <c r="C4" s="7" t="n">
        <v>451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18</v>
      </c>
      <c r="B1" s="2" t="s">
        <v>319</v>
      </c>
    </row>
    <row r="2" spans="1:4">
      <c r="B2" s="2" t="s">
        <v>28</v>
      </c>
      <c r="C2" s="2" t="s">
        <v>2</v>
      </c>
      <c r="D2" s="2" t="s">
        <v>320</v>
      </c>
    </row>
    <row r="3" spans="1:4">
      <c r="A3" s="4" t="s">
        <v>321</v>
      </c>
      <c r="B3" s="7" t="n">
        <v>-19505</v>
      </c>
    </row>
    <row r="4" spans="1:4">
      <c r="A4" s="4" t="s">
        <v>322</v>
      </c>
      <c r="B4" s="5" t="n">
        <v>39772</v>
      </c>
    </row>
    <row r="5" spans="1:4">
      <c r="A5" s="4" t="s">
        <v>323</v>
      </c>
      <c r="B5" s="5" t="n">
        <v>783317</v>
      </c>
      <c r="C5" s="7" t="n">
        <v>783317</v>
      </c>
      <c r="D5" s="7" t="n">
        <v>763050</v>
      </c>
    </row>
    <row r="6" spans="1:4">
      <c r="A6" s="4" t="s">
        <v>324</v>
      </c>
    </row>
    <row r="7" spans="1:4">
      <c r="A7" s="4" t="s">
        <v>321</v>
      </c>
      <c r="B7" s="5" t="n">
        <v>-19505</v>
      </c>
    </row>
    <row r="8" spans="1:4">
      <c r="A8" s="4" t="s">
        <v>322</v>
      </c>
      <c r="B8" s="5" t="n">
        <v>-751</v>
      </c>
    </row>
    <row r="9" spans="1:4">
      <c r="A9" s="4" t="s">
        <v>323</v>
      </c>
      <c r="B9" s="5" t="n">
        <v>183317</v>
      </c>
      <c r="C9" s="5" t="n">
        <v>183317</v>
      </c>
      <c r="D9" s="5" t="n">
        <v>203573</v>
      </c>
    </row>
    <row r="10" spans="1:4">
      <c r="A10" s="4" t="s">
        <v>325</v>
      </c>
    </row>
    <row r="11" spans="1:4">
      <c r="A11" s="4" t="s">
        <v>321</v>
      </c>
      <c r="B11" s="5" t="n">
        <v>0</v>
      </c>
    </row>
    <row r="12" spans="1:4">
      <c r="A12" s="4" t="s">
        <v>322</v>
      </c>
      <c r="B12" s="5" t="n">
        <v>8380</v>
      </c>
    </row>
    <row r="13" spans="1:4">
      <c r="A13" s="4" t="s">
        <v>323</v>
      </c>
      <c r="B13" s="5" t="n">
        <v>300000</v>
      </c>
      <c r="C13" s="5" t="n">
        <v>300000</v>
      </c>
      <c r="D13" s="5" t="n">
        <v>291620</v>
      </c>
    </row>
    <row r="14" spans="1:4">
      <c r="A14" s="4" t="s">
        <v>326</v>
      </c>
    </row>
    <row r="15" spans="1:4">
      <c r="A15" s="4" t="s">
        <v>321</v>
      </c>
      <c r="B15" s="5" t="n">
        <v>0</v>
      </c>
    </row>
    <row r="16" spans="1:4">
      <c r="A16" s="4" t="s">
        <v>322</v>
      </c>
      <c r="B16" s="5" t="n">
        <v>32143</v>
      </c>
    </row>
    <row r="17" spans="1:4">
      <c r="A17" s="4" t="s">
        <v>323</v>
      </c>
      <c r="B17" s="7" t="n">
        <v>300000</v>
      </c>
      <c r="C17" s="7" t="n">
        <v>300000</v>
      </c>
      <c r="D17" s="7" t="n">
        <v>267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104</v>
      </c>
      <c r="B1" s="2" t="s">
        <v>1</v>
      </c>
    </row>
    <row r="2" spans="1:2">
      <c r="B2" s="2" t="s">
        <v>105</v>
      </c>
    </row>
    <row r="3" spans="1:2">
      <c r="A3" s="4" t="s">
        <v>106</v>
      </c>
    </row>
    <row r="4" spans="1:2">
      <c r="A4" s="4" t="s">
        <v>107</v>
      </c>
      <c r="B4" s="5" t="n">
        <v>100753638</v>
      </c>
    </row>
    <row r="5" spans="1:2">
      <c r="A5" s="4" t="s">
        <v>108</v>
      </c>
      <c r="B5" s="7" t="n">
        <v>20151</v>
      </c>
    </row>
    <row r="6" spans="1:2">
      <c r="A6" s="4" t="s">
        <v>109</v>
      </c>
      <c r="B6" s="5" t="n">
        <v>13676128</v>
      </c>
    </row>
    <row r="7" spans="1:2">
      <c r="A7" s="4" t="s">
        <v>110</v>
      </c>
      <c r="B7" s="7" t="n">
        <v>2735</v>
      </c>
    </row>
    <row r="8" spans="1:2">
      <c r="A8" s="4" t="s">
        <v>111</v>
      </c>
      <c r="B8" s="5" t="n">
        <v>1998950</v>
      </c>
    </row>
    <row r="9" spans="1:2">
      <c r="A9" s="4" t="s">
        <v>112</v>
      </c>
      <c r="B9" s="7" t="n">
        <v>400</v>
      </c>
    </row>
    <row r="10" spans="1:2">
      <c r="A10" s="4" t="s">
        <v>113</v>
      </c>
      <c r="B10" s="5" t="n">
        <v>226920</v>
      </c>
    </row>
    <row r="11" spans="1:2">
      <c r="A11" s="4" t="s">
        <v>114</v>
      </c>
      <c r="B11" s="7" t="n">
        <v>45</v>
      </c>
    </row>
    <row r="12" spans="1:2">
      <c r="A12" s="4" t="s">
        <v>115</v>
      </c>
      <c r="B12" s="5" t="n">
        <v>116655636</v>
      </c>
    </row>
    <row r="13" spans="1:2">
      <c r="A13" s="4" t="s">
        <v>116</v>
      </c>
      <c r="B13" s="7" t="n">
        <v>23331</v>
      </c>
    </row>
    <row r="14" spans="1:2">
      <c r="A14" s="4" t="s">
        <v>117</v>
      </c>
    </row>
    <row r="15" spans="1:2">
      <c r="A15" s="4" t="s">
        <v>108</v>
      </c>
      <c r="B15" s="5" t="n">
        <v>7047979</v>
      </c>
    </row>
    <row r="16" spans="1:2">
      <c r="A16" s="4" t="s">
        <v>110</v>
      </c>
      <c r="B16" s="5" t="n">
        <v>1275168</v>
      </c>
    </row>
    <row r="17" spans="1:2">
      <c r="A17" s="4" t="s">
        <v>112</v>
      </c>
      <c r="B17" s="5" t="n">
        <v>199495</v>
      </c>
    </row>
    <row r="18" spans="1:2">
      <c r="A18" s="4" t="s">
        <v>114</v>
      </c>
      <c r="B18" s="5" t="n">
        <v>22647</v>
      </c>
    </row>
    <row r="19" spans="1:2">
      <c r="A19" s="4" t="s">
        <v>118</v>
      </c>
      <c r="B19" s="5" t="n">
        <v>39077</v>
      </c>
    </row>
    <row r="20" spans="1:2">
      <c r="A20" s="4" t="s">
        <v>119</v>
      </c>
      <c r="B20" s="5" t="n">
        <v>43737</v>
      </c>
    </row>
    <row r="21" spans="1:2">
      <c r="A21" s="4" t="s">
        <v>120</v>
      </c>
      <c r="B21" s="5" t="n">
        <v>31263</v>
      </c>
    </row>
    <row r="22" spans="1:2">
      <c r="A22" s="4" t="s">
        <v>116</v>
      </c>
      <c r="B22" s="5" t="n">
        <v>8659366</v>
      </c>
    </row>
    <row r="23" spans="1:2">
      <c r="A23" s="4" t="s">
        <v>121</v>
      </c>
    </row>
    <row r="24" spans="1:2">
      <c r="A24" s="4" t="s">
        <v>108</v>
      </c>
      <c r="B24" s="5" t="n">
        <v>146550</v>
      </c>
    </row>
    <row r="25" spans="1:2">
      <c r="A25" s="4" t="s">
        <v>122</v>
      </c>
      <c r="B25" s="5" t="n">
        <v>50000</v>
      </c>
    </row>
    <row r="26" spans="1:2">
      <c r="A26" s="4" t="s">
        <v>116</v>
      </c>
      <c r="B26" s="5" t="n">
        <v>196550</v>
      </c>
    </row>
    <row r="27" spans="1:2">
      <c r="A27" s="4" t="s">
        <v>123</v>
      </c>
    </row>
    <row r="28" spans="1:2">
      <c r="A28" s="4" t="s">
        <v>108</v>
      </c>
      <c r="B28" s="5" t="n">
        <v>-13250894</v>
      </c>
    </row>
    <row r="29" spans="1:2">
      <c r="A29" s="4" t="s">
        <v>98</v>
      </c>
      <c r="B29" s="5" t="n">
        <v>-898268</v>
      </c>
    </row>
    <row r="30" spans="1:2">
      <c r="A30" s="4" t="s">
        <v>116</v>
      </c>
      <c r="B30" s="5" t="n">
        <v>-14149162</v>
      </c>
    </row>
    <row r="31" spans="1:2">
      <c r="A31" s="4" t="s">
        <v>124</v>
      </c>
    </row>
    <row r="32" spans="1:2">
      <c r="A32" s="4" t="s">
        <v>108</v>
      </c>
      <c r="B32" s="5" t="n">
        <v>345304</v>
      </c>
    </row>
    <row r="33" spans="1:2">
      <c r="A33" s="4" t="s">
        <v>125</v>
      </c>
      <c r="B33" s="5" t="n">
        <v>-67282</v>
      </c>
    </row>
    <row r="34" spans="1:2">
      <c r="A34" s="4" t="s">
        <v>116</v>
      </c>
      <c r="B34" s="5" t="n">
        <v>278022</v>
      </c>
    </row>
    <row r="35" spans="1:2">
      <c r="A35" s="4" t="s">
        <v>108</v>
      </c>
      <c r="B35" s="5" t="n">
        <v>-5690910</v>
      </c>
    </row>
    <row r="36" spans="1:2">
      <c r="A36" s="4" t="s">
        <v>110</v>
      </c>
      <c r="B36" s="5" t="n">
        <v>1277903</v>
      </c>
    </row>
    <row r="37" spans="1:2">
      <c r="A37" s="4" t="s">
        <v>112</v>
      </c>
      <c r="B37" s="5" t="n">
        <v>199895</v>
      </c>
    </row>
    <row r="38" spans="1:2">
      <c r="A38" s="4" t="s">
        <v>114</v>
      </c>
      <c r="B38" s="5" t="n">
        <v>22692</v>
      </c>
    </row>
    <row r="39" spans="1:2">
      <c r="A39" s="4" t="s">
        <v>122</v>
      </c>
      <c r="B39" s="5" t="n">
        <v>50000</v>
      </c>
    </row>
    <row r="40" spans="1:2">
      <c r="A40" s="4" t="s">
        <v>118</v>
      </c>
      <c r="B40" s="5" t="n">
        <v>39077</v>
      </c>
    </row>
    <row r="41" spans="1:2">
      <c r="A41" s="4" t="s">
        <v>119</v>
      </c>
      <c r="B41" s="5" t="n">
        <v>43737</v>
      </c>
    </row>
    <row r="42" spans="1:2">
      <c r="A42" s="4" t="s">
        <v>120</v>
      </c>
      <c r="B42" s="5" t="n">
        <v>31263</v>
      </c>
    </row>
    <row r="43" spans="1:2">
      <c r="A43" s="4" t="s">
        <v>125</v>
      </c>
      <c r="B43" s="5" t="n">
        <v>-67282</v>
      </c>
    </row>
    <row r="44" spans="1:2">
      <c r="A44" s="4" t="s">
        <v>98</v>
      </c>
      <c r="B44" s="5" t="n">
        <v>-898268</v>
      </c>
    </row>
    <row r="45" spans="1:2">
      <c r="A45" s="4" t="s">
        <v>116</v>
      </c>
      <c r="B45" s="7" t="n">
        <v>-49918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7</v>
      </c>
      <c r="B1" s="2" t="s">
        <v>2</v>
      </c>
      <c r="C1" s="2" t="s">
        <v>28</v>
      </c>
    </row>
    <row r="2" spans="1:3">
      <c r="A2" s="4" t="s">
        <v>179</v>
      </c>
      <c r="B2" s="7" t="n">
        <v>471793</v>
      </c>
      <c r="C2" s="7" t="n">
        <v>462708</v>
      </c>
    </row>
    <row r="3" spans="1:3">
      <c r="A3" s="4" t="s">
        <v>328</v>
      </c>
    </row>
    <row r="4" spans="1:3">
      <c r="A4" s="4" t="s">
        <v>179</v>
      </c>
      <c r="B4" s="5" t="n">
        <v>15513</v>
      </c>
      <c r="C4" s="5" t="n">
        <v>13256</v>
      </c>
    </row>
    <row r="5" spans="1:3">
      <c r="A5" s="4" t="s">
        <v>329</v>
      </c>
    </row>
    <row r="6" spans="1:3">
      <c r="A6" s="4" t="s">
        <v>179</v>
      </c>
      <c r="B6" s="5" t="n">
        <v>333354</v>
      </c>
      <c r="C6" s="5" t="n">
        <v>301348</v>
      </c>
    </row>
    <row r="7" spans="1:3">
      <c r="A7" s="4" t="s">
        <v>330</v>
      </c>
    </row>
    <row r="8" spans="1:3">
      <c r="A8" s="4" t="s">
        <v>179</v>
      </c>
      <c r="B8" s="5" t="n">
        <v>45000</v>
      </c>
      <c r="C8" s="5" t="n">
        <v>45000</v>
      </c>
    </row>
    <row r="9" spans="1:3">
      <c r="A9" s="4" t="s">
        <v>331</v>
      </c>
    </row>
    <row r="10" spans="1:3">
      <c r="A10" s="4" t="s">
        <v>179</v>
      </c>
      <c r="B10" s="7" t="n">
        <v>77926</v>
      </c>
      <c r="C10" s="7" t="n">
        <v>103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2</v>
      </c>
      <c r="B1" s="2" t="s">
        <v>2</v>
      </c>
      <c r="C1" s="2" t="s">
        <v>28</v>
      </c>
    </row>
    <row r="2" spans="1:3">
      <c r="A2" s="3" t="s">
        <v>333</v>
      </c>
    </row>
    <row r="3" spans="1:3">
      <c r="A3" s="4" t="s">
        <v>334</v>
      </c>
      <c r="B3" s="7" t="n">
        <v>55392</v>
      </c>
      <c r="C3" s="7" t="n">
        <v>105496</v>
      </c>
    </row>
    <row r="4" spans="1:3">
      <c r="A4" s="4" t="s">
        <v>335</v>
      </c>
      <c r="B4" s="5" t="n">
        <v>186481</v>
      </c>
      <c r="C4" s="5" t="n">
        <v>181392</v>
      </c>
    </row>
    <row r="5" spans="1:3">
      <c r="A5" s="4" t="s">
        <v>336</v>
      </c>
      <c r="B5" s="5" t="n">
        <v>131410</v>
      </c>
      <c r="C5" s="5" t="n">
        <v>158050</v>
      </c>
    </row>
    <row r="6" spans="1:3">
      <c r="A6" s="4" t="s">
        <v>337</v>
      </c>
      <c r="B6" s="5" t="n">
        <v>202827</v>
      </c>
      <c r="C6" s="5" t="n">
        <v>100197</v>
      </c>
    </row>
    <row r="7" spans="1:3">
      <c r="A7" s="4" t="s">
        <v>137</v>
      </c>
      <c r="B7" s="7" t="n">
        <v>576110</v>
      </c>
      <c r="C7" s="7" t="n">
        <v>545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38</v>
      </c>
      <c r="B1" s="2" t="s">
        <v>1</v>
      </c>
    </row>
    <row r="2" spans="1:4">
      <c r="B2" s="2" t="s">
        <v>2</v>
      </c>
      <c r="C2" s="2" t="s">
        <v>78</v>
      </c>
      <c r="D2" s="2" t="s">
        <v>28</v>
      </c>
    </row>
    <row r="3" spans="1:4">
      <c r="A3" s="3" t="s">
        <v>339</v>
      </c>
    </row>
    <row r="4" spans="1:4">
      <c r="A4" s="4" t="s">
        <v>340</v>
      </c>
      <c r="D4" s="7" t="n">
        <v>14671</v>
      </c>
    </row>
    <row r="5" spans="1:4">
      <c r="A5" s="4" t="s">
        <v>81</v>
      </c>
      <c r="B5" s="7" t="n">
        <v>546733</v>
      </c>
      <c r="C5" s="7" t="n">
        <v>8609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1</v>
      </c>
      <c r="B1" s="2" t="s">
        <v>2</v>
      </c>
      <c r="C1" s="2" t="s">
        <v>28</v>
      </c>
    </row>
    <row r="2" spans="1:3">
      <c r="A2" s="4" t="s">
        <v>342</v>
      </c>
      <c r="B2" s="7" t="n">
        <v>95491</v>
      </c>
      <c r="C2" s="7" t="n">
        <v>93068</v>
      </c>
    </row>
    <row r="3" spans="1:3">
      <c r="A3" s="4" t="s">
        <v>343</v>
      </c>
    </row>
    <row r="4" spans="1:3">
      <c r="A4" s="4" t="s">
        <v>344</v>
      </c>
      <c r="B4" s="5" t="n">
        <v>64164</v>
      </c>
    </row>
    <row r="5" spans="1:3">
      <c r="A5" s="4" t="s">
        <v>345</v>
      </c>
      <c r="B5" s="5" t="n">
        <v>23102</v>
      </c>
    </row>
    <row r="6" spans="1:3">
      <c r="A6" s="4" t="s">
        <v>342</v>
      </c>
      <c r="B6" s="5" t="n">
        <v>41062</v>
      </c>
      <c r="C6" s="5" t="n">
        <v>45917</v>
      </c>
    </row>
    <row r="7" spans="1:3">
      <c r="A7" s="4" t="s">
        <v>346</v>
      </c>
    </row>
    <row r="8" spans="1:3">
      <c r="A8" s="4" t="s">
        <v>344</v>
      </c>
      <c r="B8" s="5" t="n">
        <v>20419</v>
      </c>
    </row>
    <row r="9" spans="1:3">
      <c r="A9" s="4" t="s">
        <v>345</v>
      </c>
      <c r="B9" s="5" t="n">
        <v>6388</v>
      </c>
    </row>
    <row r="10" spans="1:3">
      <c r="A10" s="4" t="s">
        <v>342</v>
      </c>
      <c r="B10" s="5" t="n">
        <v>14031</v>
      </c>
      <c r="C10" s="5" t="n">
        <v>15985</v>
      </c>
    </row>
    <row r="11" spans="1:3">
      <c r="A11" s="4" t="s">
        <v>347</v>
      </c>
    </row>
    <row r="12" spans="1:3">
      <c r="A12" s="4" t="s">
        <v>344</v>
      </c>
      <c r="B12" s="5" t="n">
        <v>64529</v>
      </c>
    </row>
    <row r="13" spans="1:3">
      <c r="A13" s="4" t="s">
        <v>345</v>
      </c>
      <c r="B13" s="5" t="n">
        <v>24131</v>
      </c>
    </row>
    <row r="14" spans="1:3">
      <c r="A14" s="4" t="s">
        <v>342</v>
      </c>
      <c r="B14" s="7" t="n">
        <v>40398</v>
      </c>
      <c r="C14" s="7" t="n">
        <v>31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8</v>
      </c>
      <c r="B1" s="2" t="s">
        <v>1</v>
      </c>
    </row>
    <row r="2" spans="1:3">
      <c r="B2" s="2" t="s">
        <v>2</v>
      </c>
      <c r="C2" s="2" t="s">
        <v>78</v>
      </c>
    </row>
    <row r="3" spans="1:3">
      <c r="A3" s="3" t="s">
        <v>349</v>
      </c>
    </row>
    <row r="4" spans="1:3">
      <c r="A4" s="4" t="s">
        <v>350</v>
      </c>
      <c r="B4" s="7" t="n">
        <v>9656</v>
      </c>
      <c r="C4" s="7" t="n">
        <v>13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1</v>
      </c>
      <c r="B1" s="2" t="s">
        <v>2</v>
      </c>
      <c r="C1" s="2" t="s">
        <v>28</v>
      </c>
    </row>
    <row r="2" spans="1:3">
      <c r="A2" s="4" t="s">
        <v>352</v>
      </c>
      <c r="B2" s="7" t="n">
        <v>6583</v>
      </c>
      <c r="C2" s="7" t="n">
        <v>7083</v>
      </c>
    </row>
    <row r="3" spans="1:3">
      <c r="A3" s="4" t="s">
        <v>353</v>
      </c>
    </row>
    <row r="4" spans="1:3">
      <c r="A4" s="4" t="s">
        <v>354</v>
      </c>
      <c r="B4" s="5" t="n">
        <v>10000</v>
      </c>
    </row>
    <row r="5" spans="1:3">
      <c r="A5" s="4" t="s">
        <v>355</v>
      </c>
      <c r="B5" s="5" t="n">
        <v>3417</v>
      </c>
    </row>
    <row r="6" spans="1:3">
      <c r="A6" s="4" t="s">
        <v>352</v>
      </c>
      <c r="B6" s="7" t="n">
        <v>6583</v>
      </c>
      <c r="C6" s="7" t="n">
        <v>70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8</v>
      </c>
    </row>
    <row r="3" spans="1:3">
      <c r="A3" s="4" t="s">
        <v>357</v>
      </c>
      <c r="B3" s="7" t="n">
        <v>500</v>
      </c>
      <c r="C3" s="7" t="n">
        <v>500</v>
      </c>
    </row>
    <row r="4" spans="1:3">
      <c r="A4" s="4" t="s">
        <v>358</v>
      </c>
      <c r="B4" s="5" t="n">
        <v>2000</v>
      </c>
    </row>
    <row r="5" spans="1:3">
      <c r="A5" s="4" t="s">
        <v>359</v>
      </c>
      <c r="B5" s="5" t="n">
        <v>2000</v>
      </c>
    </row>
    <row r="6" spans="1:3">
      <c r="A6" s="4" t="s">
        <v>360</v>
      </c>
      <c r="B6" s="5" t="n">
        <v>2000</v>
      </c>
    </row>
    <row r="7" spans="1:3">
      <c r="A7" s="4" t="s">
        <v>361</v>
      </c>
      <c r="B7" s="7" t="n">
        <v>10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2</v>
      </c>
      <c r="B1" s="2" t="s">
        <v>2</v>
      </c>
      <c r="C1" s="2" t="s">
        <v>28</v>
      </c>
    </row>
    <row r="2" spans="1:3">
      <c r="A2" s="4" t="s">
        <v>344</v>
      </c>
      <c r="B2" s="7" t="n">
        <v>223000</v>
      </c>
    </row>
    <row r="3" spans="1:3">
      <c r="A3" s="4" t="s">
        <v>363</v>
      </c>
      <c r="B3" s="5" t="n">
        <v>73850</v>
      </c>
    </row>
    <row r="4" spans="1:3">
      <c r="A4" s="4" t="s">
        <v>342</v>
      </c>
      <c r="B4" s="5" t="n">
        <v>149150</v>
      </c>
      <c r="C4" s="7" t="n">
        <v>160300</v>
      </c>
    </row>
    <row r="5" spans="1:3">
      <c r="A5" s="4" t="s">
        <v>364</v>
      </c>
    </row>
    <row r="6" spans="1:3">
      <c r="A6" s="4" t="s">
        <v>344</v>
      </c>
      <c r="B6" s="5" t="n">
        <v>50000</v>
      </c>
    </row>
    <row r="7" spans="1:3">
      <c r="A7" s="4" t="s">
        <v>363</v>
      </c>
      <c r="B7" s="5" t="n">
        <v>15500</v>
      </c>
    </row>
    <row r="8" spans="1:3">
      <c r="A8" s="4" t="s">
        <v>342</v>
      </c>
      <c r="B8" s="5" t="n">
        <v>34500</v>
      </c>
      <c r="C8" s="5" t="n">
        <v>37000</v>
      </c>
    </row>
    <row r="9" spans="1:3">
      <c r="A9" s="4" t="s">
        <v>365</v>
      </c>
    </row>
    <row r="10" spans="1:3">
      <c r="A10" s="4" t="s">
        <v>344</v>
      </c>
      <c r="B10" s="5" t="n">
        <v>173000</v>
      </c>
    </row>
    <row r="11" spans="1:3">
      <c r="A11" s="4" t="s">
        <v>363</v>
      </c>
      <c r="B11" s="5" t="n">
        <v>58350</v>
      </c>
    </row>
    <row r="12" spans="1:3">
      <c r="A12" s="4" t="s">
        <v>342</v>
      </c>
      <c r="B12" s="7" t="n">
        <v>114650</v>
      </c>
      <c r="C12" s="7" t="n">
        <v>12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6</v>
      </c>
      <c r="B1" s="2" t="s">
        <v>1</v>
      </c>
    </row>
    <row r="2" spans="1:3">
      <c r="B2" s="2" t="s">
        <v>2</v>
      </c>
      <c r="C2" s="2" t="s">
        <v>78</v>
      </c>
    </row>
    <row r="3" spans="1:3">
      <c r="A3" s="4" t="s">
        <v>367</v>
      </c>
      <c r="B3" s="7" t="n">
        <v>122983</v>
      </c>
    </row>
    <row r="4" spans="1:3">
      <c r="A4" s="4" t="s">
        <v>262</v>
      </c>
    </row>
    <row r="5" spans="1:3">
      <c r="A5" s="4" t="s">
        <v>357</v>
      </c>
      <c r="B5" s="5" t="n">
        <v>11150</v>
      </c>
      <c r="C5" s="7" t="n">
        <v>11000</v>
      </c>
    </row>
    <row r="6" spans="1:3">
      <c r="A6" s="4" t="s">
        <v>358</v>
      </c>
      <c r="B6" s="5" t="n">
        <v>44600</v>
      </c>
    </row>
    <row r="7" spans="1:3">
      <c r="A7" s="4" t="s">
        <v>359</v>
      </c>
      <c r="B7" s="5" t="n">
        <v>44600</v>
      </c>
    </row>
    <row r="8" spans="1:3">
      <c r="A8" s="4" t="s">
        <v>360</v>
      </c>
      <c r="B8" s="5" t="n">
        <v>44600</v>
      </c>
    </row>
    <row r="9" spans="1:3">
      <c r="A9" s="4" t="s">
        <v>361</v>
      </c>
      <c r="B9" s="7" t="n">
        <v>26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68</v>
      </c>
      <c r="B1" s="2" t="s">
        <v>1</v>
      </c>
      <c r="C1" s="2" t="s">
        <v>319</v>
      </c>
    </row>
    <row r="2" spans="1:3">
      <c r="B2" s="2" t="s">
        <v>2</v>
      </c>
      <c r="C2" s="2" t="s">
        <v>28</v>
      </c>
    </row>
    <row r="3" spans="1:3">
      <c r="A3" s="3" t="s">
        <v>369</v>
      </c>
    </row>
    <row r="4" spans="1:3">
      <c r="A4" s="4" t="s">
        <v>370</v>
      </c>
      <c r="B4" s="7" t="n">
        <v>889497</v>
      </c>
      <c r="C4" s="7" t="n">
        <v>1252084</v>
      </c>
    </row>
    <row r="5" spans="1:3">
      <c r="A5" s="4" t="s">
        <v>321</v>
      </c>
      <c r="B5" s="5" t="n">
        <v>0</v>
      </c>
      <c r="C5" s="5" t="n">
        <v>-154211</v>
      </c>
    </row>
    <row r="6" spans="1:3">
      <c r="A6" s="4" t="s">
        <v>371</v>
      </c>
      <c r="B6" s="5" t="n">
        <v>0</v>
      </c>
      <c r="C6" s="5" t="n">
        <v>-208376</v>
      </c>
    </row>
    <row r="7" spans="1:3">
      <c r="A7" s="4" t="s">
        <v>372</v>
      </c>
      <c r="B7" s="7" t="n">
        <v>889497</v>
      </c>
      <c r="C7" s="7" t="n">
        <v>889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8</v>
      </c>
      <c r="B4" s="7" t="n">
        <v>-898268</v>
      </c>
      <c r="C4" s="7" t="n">
        <v>-905868</v>
      </c>
    </row>
    <row r="5" spans="1:3">
      <c r="A5" s="3" t="s">
        <v>128</v>
      </c>
    </row>
    <row r="6" spans="1:3">
      <c r="A6" s="4" t="s">
        <v>129</v>
      </c>
      <c r="B6" s="5" t="n">
        <v>9656</v>
      </c>
      <c r="C6" s="5" t="n">
        <v>13495</v>
      </c>
    </row>
    <row r="7" spans="1:3">
      <c r="A7" s="4" t="s">
        <v>87</v>
      </c>
      <c r="B7" s="5" t="n">
        <v>11650</v>
      </c>
      <c r="C7" s="5" t="n">
        <v>11500</v>
      </c>
    </row>
    <row r="8" spans="1:3">
      <c r="A8" s="4" t="s">
        <v>130</v>
      </c>
      <c r="B8" s="5" t="n">
        <v>39077</v>
      </c>
      <c r="C8" s="5" t="n">
        <v>80508</v>
      </c>
    </row>
    <row r="9" spans="1:3">
      <c r="A9" s="4" t="s">
        <v>131</v>
      </c>
      <c r="B9" s="5" t="n">
        <v>0</v>
      </c>
      <c r="C9" s="5" t="n">
        <v>9582</v>
      </c>
    </row>
    <row r="10" spans="1:3">
      <c r="A10" s="4" t="s">
        <v>88</v>
      </c>
      <c r="B10" s="5" t="n">
        <v>161340</v>
      </c>
      <c r="C10" s="5" t="n">
        <v>0</v>
      </c>
    </row>
    <row r="11" spans="1:3">
      <c r="A11" s="4" t="s">
        <v>132</v>
      </c>
      <c r="B11" s="5" t="n">
        <v>0</v>
      </c>
      <c r="C11" s="5" t="n">
        <v>16078</v>
      </c>
    </row>
    <row r="12" spans="1:3">
      <c r="A12" s="4" t="s">
        <v>133</v>
      </c>
      <c r="B12" s="5" t="n">
        <v>71289</v>
      </c>
      <c r="C12" s="5" t="n">
        <v>22138</v>
      </c>
    </row>
    <row r="13" spans="1:3">
      <c r="A13" s="3" t="s">
        <v>134</v>
      </c>
    </row>
    <row r="14" spans="1:3">
      <c r="A14" s="4" t="s">
        <v>135</v>
      </c>
      <c r="B14" s="5" t="n">
        <v>-422687</v>
      </c>
      <c r="C14" s="5" t="n">
        <v>-448732</v>
      </c>
    </row>
    <row r="15" spans="1:3">
      <c r="A15" s="4" t="s">
        <v>136</v>
      </c>
      <c r="B15" s="5" t="n">
        <v>43794</v>
      </c>
      <c r="C15" s="5" t="n">
        <v>166495</v>
      </c>
    </row>
    <row r="16" spans="1:3">
      <c r="A16" s="4" t="s">
        <v>137</v>
      </c>
      <c r="B16" s="5" t="n">
        <v>-2268</v>
      </c>
      <c r="C16" s="5" t="n">
        <v>-38908</v>
      </c>
    </row>
    <row r="17" spans="1:3">
      <c r="A17" s="4" t="s">
        <v>43</v>
      </c>
      <c r="B17" s="5" t="n">
        <v>-77542</v>
      </c>
      <c r="C17" s="5" t="n">
        <v>530527</v>
      </c>
    </row>
    <row r="18" spans="1:3">
      <c r="A18" s="4" t="s">
        <v>138</v>
      </c>
      <c r="B18" s="5" t="n">
        <v>26691</v>
      </c>
      <c r="C18" s="5" t="n">
        <v>14257</v>
      </c>
    </row>
    <row r="19" spans="1:3">
      <c r="A19" s="4" t="s">
        <v>46</v>
      </c>
      <c r="B19" s="5" t="n">
        <v>23795</v>
      </c>
      <c r="C19" s="5" t="n">
        <v>-371000</v>
      </c>
    </row>
    <row r="20" spans="1:3">
      <c r="A20" s="4" t="s">
        <v>139</v>
      </c>
      <c r="B20" s="5" t="n">
        <v>-23984</v>
      </c>
      <c r="C20" s="5" t="n">
        <v>131885</v>
      </c>
    </row>
    <row r="21" spans="1:3">
      <c r="A21" s="4" t="s">
        <v>140</v>
      </c>
      <c r="B21" s="5" t="n">
        <v>42563</v>
      </c>
      <c r="C21" s="5" t="n">
        <v>0</v>
      </c>
    </row>
    <row r="22" spans="1:3">
      <c r="A22" s="4" t="s">
        <v>141</v>
      </c>
      <c r="B22" s="5" t="n">
        <v>77625</v>
      </c>
      <c r="C22" s="5" t="n">
        <v>30098</v>
      </c>
    </row>
    <row r="23" spans="1:3">
      <c r="A23" s="4" t="s">
        <v>142</v>
      </c>
      <c r="B23" s="5" t="n">
        <v>-917269</v>
      </c>
      <c r="C23" s="5" t="n">
        <v>-737945</v>
      </c>
    </row>
    <row r="24" spans="1:3">
      <c r="A24" s="3" t="s">
        <v>143</v>
      </c>
    </row>
    <row r="25" spans="1:3">
      <c r="A25" s="4" t="s">
        <v>144</v>
      </c>
      <c r="B25" s="5" t="n">
        <v>-11673</v>
      </c>
      <c r="C25" s="5" t="n">
        <v>-42677</v>
      </c>
    </row>
    <row r="26" spans="1:3">
      <c r="A26" s="4" t="s">
        <v>145</v>
      </c>
      <c r="B26" s="5" t="n">
        <v>-11673</v>
      </c>
      <c r="C26" s="5" t="n">
        <v>-42677</v>
      </c>
    </row>
    <row r="27" spans="1:3">
      <c r="A27" s="3" t="s">
        <v>146</v>
      </c>
    </row>
    <row r="28" spans="1:3">
      <c r="A28" s="4" t="s">
        <v>147</v>
      </c>
      <c r="B28" s="5" t="n">
        <v>0</v>
      </c>
      <c r="C28" s="5" t="n">
        <v>397396</v>
      </c>
    </row>
    <row r="29" spans="1:3">
      <c r="A29" s="4" t="s">
        <v>148</v>
      </c>
      <c r="B29" s="5" t="n">
        <v>-110809</v>
      </c>
      <c r="C29" s="5" t="n">
        <v>0</v>
      </c>
    </row>
    <row r="30" spans="1:3">
      <c r="A30" s="4" t="s">
        <v>149</v>
      </c>
      <c r="B30" s="5" t="n">
        <v>150380</v>
      </c>
      <c r="C30" s="5" t="n">
        <v>249877</v>
      </c>
    </row>
    <row r="31" spans="1:3">
      <c r="A31" s="4" t="s">
        <v>150</v>
      </c>
      <c r="B31" s="5" t="n">
        <v>0</v>
      </c>
      <c r="C31" s="5" t="n">
        <v>139474</v>
      </c>
    </row>
    <row r="32" spans="1:3">
      <c r="A32" s="4" t="s">
        <v>151</v>
      </c>
      <c r="B32" s="5" t="n">
        <v>-241454</v>
      </c>
      <c r="C32" s="5" t="n">
        <v>-46277</v>
      </c>
    </row>
    <row r="33" spans="1:3">
      <c r="A33" s="4" t="s">
        <v>152</v>
      </c>
      <c r="B33" s="5" t="n">
        <v>33181</v>
      </c>
      <c r="C33" s="5" t="n">
        <v>-25000</v>
      </c>
    </row>
    <row r="34" spans="1:3">
      <c r="A34" s="4" t="s">
        <v>153</v>
      </c>
      <c r="B34" s="5" t="n">
        <v>1277903</v>
      </c>
      <c r="C34" s="5" t="n">
        <v>0</v>
      </c>
    </row>
    <row r="35" spans="1:3">
      <c r="A35" s="4" t="s">
        <v>154</v>
      </c>
      <c r="B35" s="5" t="n">
        <v>1109201</v>
      </c>
      <c r="C35" s="5" t="n">
        <v>715470</v>
      </c>
    </row>
    <row r="36" spans="1:3">
      <c r="A36" s="4" t="s">
        <v>155</v>
      </c>
      <c r="B36" s="5" t="n">
        <v>-49277</v>
      </c>
      <c r="C36" s="5" t="n">
        <v>17197</v>
      </c>
    </row>
    <row r="37" spans="1:3">
      <c r="A37" s="4" t="s">
        <v>156</v>
      </c>
      <c r="B37" s="5" t="n">
        <v>130982</v>
      </c>
      <c r="C37" s="5" t="n">
        <v>-47955</v>
      </c>
    </row>
    <row r="38" spans="1:3">
      <c r="A38" s="4" t="s">
        <v>157</v>
      </c>
      <c r="B38" s="5" t="n">
        <v>184754</v>
      </c>
      <c r="C38" s="5" t="n">
        <v>81696</v>
      </c>
    </row>
    <row r="39" spans="1:3">
      <c r="A39" s="4" t="s">
        <v>158</v>
      </c>
      <c r="B39" s="5" t="n">
        <v>315736</v>
      </c>
      <c r="C39" s="5" t="n">
        <v>33741</v>
      </c>
    </row>
    <row r="40" spans="1:3">
      <c r="A40" s="3" t="s">
        <v>159</v>
      </c>
    </row>
    <row r="41" spans="1:3">
      <c r="A41" s="4" t="s">
        <v>160</v>
      </c>
      <c r="B41" s="5" t="n">
        <v>57514</v>
      </c>
      <c r="C41" s="5" t="n">
        <v>14813</v>
      </c>
    </row>
    <row r="42" spans="1:3">
      <c r="A42" s="4" t="s">
        <v>161</v>
      </c>
      <c r="B42" s="5" t="n">
        <v>0</v>
      </c>
      <c r="C42" s="5" t="n">
        <v>0</v>
      </c>
    </row>
    <row r="43" spans="1:3">
      <c r="A43" s="3" t="s">
        <v>162</v>
      </c>
    </row>
    <row r="44" spans="1:3">
      <c r="A44" s="4" t="s">
        <v>163</v>
      </c>
      <c r="B44" s="5" t="n">
        <v>222587</v>
      </c>
      <c r="C44" s="5" t="n">
        <v>0</v>
      </c>
    </row>
    <row r="45" spans="1:3">
      <c r="A45" s="4" t="s">
        <v>164</v>
      </c>
      <c r="B45" s="5" t="n">
        <v>0</v>
      </c>
      <c r="C45" s="5" t="n">
        <v>48000</v>
      </c>
    </row>
    <row r="46" spans="1:3">
      <c r="A46" s="4" t="s">
        <v>165</v>
      </c>
      <c r="B46" s="7" t="n">
        <v>75000</v>
      </c>
      <c r="C4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4" t="s">
        <v>374</v>
      </c>
    </row>
    <row r="3" spans="1:3">
      <c r="A3" s="4" t="s">
        <v>375</v>
      </c>
      <c r="B3" s="7" t="n">
        <v>0</v>
      </c>
      <c r="C3" s="7" t="n">
        <v>5000</v>
      </c>
    </row>
    <row r="4" spans="1:3">
      <c r="A4" s="4" t="s">
        <v>376</v>
      </c>
    </row>
    <row r="5" spans="1:3">
      <c r="A5" s="4" t="s">
        <v>375</v>
      </c>
      <c r="B5" s="5" t="n">
        <v>15925</v>
      </c>
      <c r="C5" s="5" t="n">
        <v>23223</v>
      </c>
    </row>
    <row r="6" spans="1:3">
      <c r="A6" s="4" t="s">
        <v>377</v>
      </c>
    </row>
    <row r="7" spans="1:3">
      <c r="A7" s="4" t="s">
        <v>375</v>
      </c>
      <c r="B7" s="5" t="n">
        <v>503773</v>
      </c>
      <c r="C7" s="5" t="n">
        <v>474065</v>
      </c>
    </row>
    <row r="8" spans="1:3">
      <c r="A8" s="4" t="s">
        <v>378</v>
      </c>
    </row>
    <row r="9" spans="1:3">
      <c r="A9" s="4" t="s">
        <v>375</v>
      </c>
      <c r="B9" s="5" t="n">
        <v>150380</v>
      </c>
      <c r="C9" s="5" t="n">
        <v>0</v>
      </c>
    </row>
    <row r="10" spans="1:3">
      <c r="A10" s="4" t="s">
        <v>379</v>
      </c>
    </row>
    <row r="11" spans="1:3">
      <c r="A11" s="4" t="s">
        <v>375</v>
      </c>
      <c r="B11" s="5" t="n">
        <v>670078</v>
      </c>
      <c r="C11" s="5" t="n">
        <v>502288</v>
      </c>
    </row>
    <row r="12" spans="1:3">
      <c r="A12" s="4" t="s">
        <v>380</v>
      </c>
    </row>
    <row r="13" spans="1:3">
      <c r="A13" s="4" t="s">
        <v>375</v>
      </c>
      <c r="B13" s="5" t="n">
        <v>375950</v>
      </c>
      <c r="C13" s="5" t="n">
        <v>372400</v>
      </c>
    </row>
    <row r="14" spans="1:3">
      <c r="A14" s="4" t="s">
        <v>380</v>
      </c>
    </row>
    <row r="15" spans="1:3">
      <c r="A15" s="4" t="s">
        <v>375</v>
      </c>
      <c r="B15" s="5" t="n">
        <v>100000</v>
      </c>
      <c r="C15" s="5" t="n">
        <v>100000</v>
      </c>
    </row>
    <row r="16" spans="1:3">
      <c r="A16" s="4" t="s">
        <v>377</v>
      </c>
    </row>
    <row r="17" spans="1:3">
      <c r="A17" s="4" t="s">
        <v>375</v>
      </c>
      <c r="B17" s="5" t="n">
        <v>0</v>
      </c>
      <c r="C17" s="5" t="n">
        <v>24951</v>
      </c>
    </row>
    <row r="18" spans="1:3">
      <c r="A18" s="4" t="s">
        <v>381</v>
      </c>
    </row>
    <row r="19" spans="1:3">
      <c r="A19" s="4" t="s">
        <v>375</v>
      </c>
      <c r="B19" s="7" t="n">
        <v>475950</v>
      </c>
      <c r="C19" s="7" t="n">
        <v>4973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82</v>
      </c>
      <c r="B1" s="2" t="s">
        <v>2</v>
      </c>
      <c r="C1" s="2" t="s">
        <v>28</v>
      </c>
      <c r="D1" s="2" t="s">
        <v>78</v>
      </c>
    </row>
    <row r="2" spans="1:4">
      <c r="A2" s="3" t="s">
        <v>383</v>
      </c>
    </row>
    <row r="3" spans="1:4">
      <c r="A3" s="4" t="s">
        <v>384</v>
      </c>
      <c r="B3" s="7" t="n">
        <v>1399</v>
      </c>
      <c r="D3" s="7" t="n">
        <v>1345</v>
      </c>
    </row>
    <row r="4" spans="1:4">
      <c r="A4" s="4" t="s">
        <v>385</v>
      </c>
      <c r="B4" s="5" t="n">
        <v>14297</v>
      </c>
      <c r="C4" s="7" t="n">
        <v>12784</v>
      </c>
    </row>
    <row r="5" spans="1:4">
      <c r="A5" s="4" t="s">
        <v>386</v>
      </c>
      <c r="B5" s="5" t="n">
        <v>11914</v>
      </c>
      <c r="D5" s="5" t="n">
        <v>10386</v>
      </c>
    </row>
    <row r="6" spans="1:4">
      <c r="A6" s="4" t="s">
        <v>387</v>
      </c>
      <c r="B6" s="5" t="n">
        <v>105960</v>
      </c>
      <c r="C6" s="5" t="n">
        <v>93221</v>
      </c>
    </row>
    <row r="7" spans="1:4">
      <c r="A7" s="4" t="s">
        <v>388</v>
      </c>
      <c r="B7" s="5" t="n">
        <v>3155</v>
      </c>
      <c r="D7" s="7" t="n">
        <v>2856</v>
      </c>
    </row>
    <row r="8" spans="1:4">
      <c r="A8" s="4" t="s">
        <v>389</v>
      </c>
      <c r="B8" s="5" t="n">
        <v>28307</v>
      </c>
      <c r="C8" s="5" t="n">
        <v>25152</v>
      </c>
    </row>
    <row r="9" spans="1:4">
      <c r="A9" s="4" t="s">
        <v>390</v>
      </c>
      <c r="B9" s="5" t="n">
        <v>7994</v>
      </c>
      <c r="C9" s="5" t="n">
        <v>1165</v>
      </c>
    </row>
    <row r="10" spans="1:4">
      <c r="A10" s="4" t="s">
        <v>391</v>
      </c>
      <c r="B10" s="7" t="n">
        <v>31607</v>
      </c>
      <c r="C10" s="7" t="n">
        <v>234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2</v>
      </c>
      <c r="B1" s="2" t="s">
        <v>1</v>
      </c>
    </row>
    <row r="2" spans="1:3">
      <c r="B2" s="2" t="s">
        <v>2</v>
      </c>
      <c r="C2" s="2" t="s">
        <v>78</v>
      </c>
    </row>
    <row r="3" spans="1:3">
      <c r="A3" s="3" t="s">
        <v>393</v>
      </c>
    </row>
    <row r="4" spans="1:3">
      <c r="A4" s="4" t="s">
        <v>394</v>
      </c>
      <c r="B4" s="7" t="n">
        <v>0</v>
      </c>
      <c r="C4" s="7" t="n">
        <v>21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5</v>
      </c>
      <c r="B1" s="2" t="s">
        <v>2</v>
      </c>
      <c r="C1" s="2" t="s">
        <v>28</v>
      </c>
    </row>
    <row r="2" spans="1:3">
      <c r="A2" s="3" t="s">
        <v>396</v>
      </c>
    </row>
    <row r="3" spans="1:3">
      <c r="A3" s="4" t="s">
        <v>397</v>
      </c>
      <c r="B3" s="7" t="n">
        <v>1144337</v>
      </c>
      <c r="C3" s="7" t="n">
        <v>1219840</v>
      </c>
    </row>
    <row r="4" spans="1:3">
      <c r="A4" s="4" t="s">
        <v>398</v>
      </c>
      <c r="B4" s="5" t="n">
        <v>10678</v>
      </c>
      <c r="C4" s="5" t="n">
        <v>-28159</v>
      </c>
    </row>
    <row r="5" spans="1:3">
      <c r="A5" s="4" t="s">
        <v>399</v>
      </c>
      <c r="B5" s="5" t="n">
        <v>-53295</v>
      </c>
      <c r="C5" s="5" t="n">
        <v>-76815</v>
      </c>
    </row>
    <row r="6" spans="1:3">
      <c r="A6" s="4" t="s">
        <v>400</v>
      </c>
      <c r="B6" s="5" t="n">
        <v>42563</v>
      </c>
      <c r="C6" s="5" t="n">
        <v>140540</v>
      </c>
    </row>
    <row r="7" spans="1:3">
      <c r="A7" s="4" t="s">
        <v>401</v>
      </c>
      <c r="B7" s="5" t="n">
        <v>-57514</v>
      </c>
      <c r="C7" s="5" t="n">
        <v>-111068</v>
      </c>
    </row>
    <row r="8" spans="1:3">
      <c r="A8" s="4" t="s">
        <v>402</v>
      </c>
      <c r="B8" s="7" t="n">
        <v>1086769</v>
      </c>
      <c r="C8" s="7" t="n">
        <v>11443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3</v>
      </c>
      <c r="B1" s="2" t="s">
        <v>1</v>
      </c>
    </row>
    <row r="2" spans="1:3">
      <c r="B2" s="2" t="s">
        <v>2</v>
      </c>
      <c r="C2" s="2" t="s">
        <v>78</v>
      </c>
    </row>
    <row r="3" spans="1:3">
      <c r="A3" s="4" t="s">
        <v>275</v>
      </c>
      <c r="B3" s="7" t="n">
        <v>71289</v>
      </c>
      <c r="C3" s="7" t="n">
        <v>22138</v>
      </c>
    </row>
    <row r="4" spans="1:3">
      <c r="A4" s="4" t="s">
        <v>404</v>
      </c>
    </row>
    <row r="5" spans="1:3">
      <c r="A5" s="4" t="s">
        <v>275</v>
      </c>
      <c r="B5" s="5" t="n">
        <v>0</v>
      </c>
      <c r="C5" s="5" t="n">
        <v>17342</v>
      </c>
    </row>
    <row r="6" spans="1:3">
      <c r="A6" s="4" t="s">
        <v>405</v>
      </c>
    </row>
    <row r="7" spans="1:3">
      <c r="A7" s="4" t="s">
        <v>275</v>
      </c>
      <c r="B7" s="5" t="n">
        <v>43737</v>
      </c>
      <c r="C7" s="5" t="n">
        <v>4796</v>
      </c>
    </row>
    <row r="8" spans="1:3">
      <c r="A8" s="4" t="s">
        <v>406</v>
      </c>
    </row>
    <row r="9" spans="1:3">
      <c r="A9" s="4" t="s">
        <v>275</v>
      </c>
      <c r="B9" s="5" t="n">
        <v>20172</v>
      </c>
      <c r="C9" s="5" t="n">
        <v>0</v>
      </c>
    </row>
    <row r="10" spans="1:3">
      <c r="A10" s="4" t="s">
        <v>407</v>
      </c>
    </row>
    <row r="11" spans="1:3">
      <c r="A11" s="4" t="s">
        <v>275</v>
      </c>
      <c r="B11" s="5" t="n">
        <v>5209</v>
      </c>
      <c r="C11" s="5" t="n">
        <v>0</v>
      </c>
    </row>
    <row r="12" spans="1:3">
      <c r="A12" s="4" t="s">
        <v>408</v>
      </c>
    </row>
    <row r="13" spans="1:3">
      <c r="A13" s="4" t="s">
        <v>275</v>
      </c>
      <c r="B13" s="7" t="n">
        <v>2171</v>
      </c>
      <c r="C13"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09</v>
      </c>
      <c r="B1" s="2" t="s">
        <v>1</v>
      </c>
      <c r="D1" s="2" t="s">
        <v>319</v>
      </c>
    </row>
    <row r="2" spans="1:4">
      <c r="B2" s="2" t="s">
        <v>2</v>
      </c>
      <c r="C2" s="2" t="s">
        <v>78</v>
      </c>
      <c r="D2" s="2" t="s">
        <v>28</v>
      </c>
    </row>
    <row r="3" spans="1:4">
      <c r="A3" s="3" t="s">
        <v>410</v>
      </c>
    </row>
    <row r="4" spans="1:4">
      <c r="A4" s="4" t="s">
        <v>411</v>
      </c>
      <c r="B4" s="7" t="n">
        <v>83704</v>
      </c>
      <c r="C4" s="7" t="n">
        <v>87158</v>
      </c>
      <c r="D4" s="7" t="n">
        <v>87158</v>
      </c>
    </row>
    <row r="5" spans="1:4">
      <c r="A5" s="4" t="s">
        <v>412</v>
      </c>
      <c r="D5" s="5" t="n">
        <v>375000</v>
      </c>
    </row>
    <row r="6" spans="1:4">
      <c r="A6" s="4" t="s">
        <v>413</v>
      </c>
      <c r="D6" s="5" t="n">
        <v>275000</v>
      </c>
    </row>
    <row r="7" spans="1:4">
      <c r="A7" s="4" t="s">
        <v>414</v>
      </c>
      <c r="B7" s="5" t="n">
        <v>75000</v>
      </c>
    </row>
    <row r="8" spans="1:4">
      <c r="A8" s="4" t="s">
        <v>415</v>
      </c>
      <c r="B8" s="5" t="n">
        <v>-43737</v>
      </c>
      <c r="D8" s="5" t="n">
        <v>-378608</v>
      </c>
    </row>
    <row r="9" spans="1:4">
      <c r="A9" s="4" t="s">
        <v>416</v>
      </c>
      <c r="B9" s="5" t="n">
        <v>-31263</v>
      </c>
      <c r="D9" s="5" t="n">
        <v>-248667</v>
      </c>
    </row>
    <row r="10" spans="1:4">
      <c r="A10" s="4" t="s">
        <v>417</v>
      </c>
      <c r="D10" s="5" t="n">
        <v>-22725</v>
      </c>
    </row>
    <row r="11" spans="1:4">
      <c r="A11" s="4" t="s">
        <v>133</v>
      </c>
      <c r="B11" s="5" t="n">
        <v>71289</v>
      </c>
      <c r="C11" s="7" t="n">
        <v>22138</v>
      </c>
      <c r="D11" s="5" t="n">
        <v>94546</v>
      </c>
    </row>
    <row r="12" spans="1:4">
      <c r="A12" s="4" t="s">
        <v>418</v>
      </c>
      <c r="D12" s="5" t="n">
        <v>-23000</v>
      </c>
    </row>
    <row r="13" spans="1:4">
      <c r="A13" s="4" t="s">
        <v>419</v>
      </c>
      <c r="D13" s="5" t="n">
        <v>-75000</v>
      </c>
    </row>
    <row r="14" spans="1:4">
      <c r="A14" s="4" t="s">
        <v>420</v>
      </c>
      <c r="B14" s="7" t="n">
        <v>154993</v>
      </c>
      <c r="D14" s="7" t="n">
        <v>837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7"/>
  </cols>
  <sheetData>
    <row r="1" spans="1:2">
      <c r="A1" s="1" t="s">
        <v>421</v>
      </c>
      <c r="B1" s="2" t="s">
        <v>1</v>
      </c>
    </row>
    <row r="2" spans="1:2">
      <c r="B2" s="2" t="s">
        <v>105</v>
      </c>
    </row>
    <row r="3" spans="1:2">
      <c r="A3" s="4" t="s">
        <v>422</v>
      </c>
      <c r="B3" s="7" t="n">
        <v>1302000</v>
      </c>
    </row>
    <row r="4" spans="1:2">
      <c r="A4" s="4" t="s">
        <v>423</v>
      </c>
      <c r="B4" s="5" t="n">
        <v>18600000</v>
      </c>
    </row>
    <row r="5" spans="1:2">
      <c r="A5" s="4" t="s">
        <v>424</v>
      </c>
    </row>
    <row r="6" spans="1:2">
      <c r="A6" s="4" t="s">
        <v>422</v>
      </c>
      <c r="B6" s="7" t="n">
        <v>50000</v>
      </c>
    </row>
    <row r="7" spans="1:2">
      <c r="A7" s="4" t="s">
        <v>423</v>
      </c>
      <c r="B7" s="5" t="n">
        <v>714286</v>
      </c>
    </row>
    <row r="8" spans="1:2">
      <c r="A8" s="4" t="s">
        <v>425</v>
      </c>
      <c r="B8" s="4" t="s">
        <v>426</v>
      </c>
    </row>
    <row r="9" spans="1:2">
      <c r="A9" s="4" t="s">
        <v>427</v>
      </c>
    </row>
    <row r="10" spans="1:2">
      <c r="A10" s="4" t="s">
        <v>422</v>
      </c>
      <c r="B10" s="7" t="n">
        <v>800000</v>
      </c>
    </row>
    <row r="11" spans="1:2">
      <c r="A11" s="4" t="s">
        <v>423</v>
      </c>
      <c r="B11" s="5" t="n">
        <v>11428572</v>
      </c>
    </row>
    <row r="12" spans="1:2">
      <c r="A12" s="4" t="s">
        <v>425</v>
      </c>
      <c r="B12" s="4" t="s">
        <v>428</v>
      </c>
    </row>
    <row r="13" spans="1:2">
      <c r="A13" s="4" t="s">
        <v>429</v>
      </c>
    </row>
    <row r="14" spans="1:2">
      <c r="A14" s="4" t="s">
        <v>422</v>
      </c>
      <c r="B14" s="7" t="n">
        <v>275000</v>
      </c>
    </row>
    <row r="15" spans="1:2">
      <c r="A15" s="4" t="s">
        <v>423</v>
      </c>
      <c r="B15" s="5" t="n">
        <v>3928571</v>
      </c>
    </row>
    <row r="16" spans="1:2">
      <c r="A16" s="4" t="s">
        <v>425</v>
      </c>
      <c r="B16" s="4" t="s">
        <v>430</v>
      </c>
    </row>
    <row r="17" spans="1:2">
      <c r="A17" s="4" t="s">
        <v>431</v>
      </c>
    </row>
    <row r="18" spans="1:2">
      <c r="A18" s="4" t="s">
        <v>422</v>
      </c>
      <c r="B18" s="7" t="n">
        <v>52000</v>
      </c>
    </row>
    <row r="19" spans="1:2">
      <c r="A19" s="4" t="s">
        <v>423</v>
      </c>
      <c r="B19" s="5" t="n">
        <v>742857</v>
      </c>
    </row>
    <row r="20" spans="1:2">
      <c r="A20" s="4" t="s">
        <v>425</v>
      </c>
      <c r="B20" s="4" t="s">
        <v>432</v>
      </c>
    </row>
    <row r="21" spans="1:2">
      <c r="A21" s="4" t="s">
        <v>433</v>
      </c>
    </row>
    <row r="22" spans="1:2">
      <c r="A22" s="4" t="s">
        <v>422</v>
      </c>
      <c r="B22" s="7" t="n">
        <v>105000</v>
      </c>
    </row>
    <row r="23" spans="1:2">
      <c r="A23" s="4" t="s">
        <v>423</v>
      </c>
      <c r="B23" s="5" t="n">
        <v>1500000</v>
      </c>
    </row>
    <row r="24" spans="1:2">
      <c r="A24" s="4" t="s">
        <v>425</v>
      </c>
      <c r="B24" s="4" t="s">
        <v>434</v>
      </c>
    </row>
    <row r="25" spans="1:2">
      <c r="A25" s="4" t="s">
        <v>435</v>
      </c>
    </row>
    <row r="26" spans="1:2">
      <c r="A26" s="4" t="s">
        <v>422</v>
      </c>
      <c r="B26" s="7" t="n">
        <v>20000</v>
      </c>
    </row>
    <row r="27" spans="1:2">
      <c r="A27" s="4" t="s">
        <v>423</v>
      </c>
      <c r="B27" s="5" t="n">
        <v>285714</v>
      </c>
    </row>
    <row r="28" spans="1:2">
      <c r="A28" s="4" t="s">
        <v>425</v>
      </c>
      <c r="B28"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437</v>
      </c>
      <c r="B1" s="2" t="s">
        <v>1</v>
      </c>
      <c r="C1" s="2" t="s">
        <v>319</v>
      </c>
    </row>
    <row r="2" spans="1:3">
      <c r="B2" s="2" t="s">
        <v>2</v>
      </c>
      <c r="C2" s="2" t="s">
        <v>28</v>
      </c>
    </row>
    <row r="3" spans="1:3">
      <c r="A3" s="4" t="s">
        <v>438</v>
      </c>
      <c r="B3" s="5" t="n">
        <v>17310000</v>
      </c>
      <c r="C3" s="5" t="n">
        <v>8177373</v>
      </c>
    </row>
    <row r="4" spans="1:3">
      <c r="A4" s="4" t="s">
        <v>439</v>
      </c>
      <c r="B4" s="5" t="n">
        <v>10798937</v>
      </c>
      <c r="C4" s="5" t="n">
        <v>11935000</v>
      </c>
    </row>
    <row r="5" spans="1:3">
      <c r="A5" s="4" t="s">
        <v>440</v>
      </c>
      <c r="B5" s="5" t="n">
        <v>-1750000</v>
      </c>
      <c r="C5" s="5" t="n">
        <v>-1125000</v>
      </c>
    </row>
    <row r="6" spans="1:3">
      <c r="A6" s="4" t="s">
        <v>441</v>
      </c>
      <c r="B6" s="5" t="n">
        <v>-1750000</v>
      </c>
      <c r="C6" s="5" t="n">
        <v>-1677373</v>
      </c>
    </row>
    <row r="7" spans="1:3">
      <c r="A7" s="4" t="s">
        <v>442</v>
      </c>
      <c r="B7" s="5" t="n">
        <v>24858937</v>
      </c>
      <c r="C7" s="5" t="n">
        <v>17310000</v>
      </c>
    </row>
    <row r="8" spans="1:3">
      <c r="A8" s="4" t="s">
        <v>443</v>
      </c>
      <c r="B8" s="10" t="n">
        <v>0.23</v>
      </c>
      <c r="C8" s="10" t="n">
        <v>0.25</v>
      </c>
    </row>
    <row r="9" spans="1:3">
      <c r="A9" s="4" t="s">
        <v>444</v>
      </c>
      <c r="B9" s="11" t="n">
        <v>0.21</v>
      </c>
      <c r="C9" s="11" t="n">
        <v>0.21</v>
      </c>
    </row>
    <row r="10" spans="1:3">
      <c r="A10" s="4" t="s">
        <v>445</v>
      </c>
      <c r="B10" s="11" t="n">
        <v>0.25</v>
      </c>
      <c r="C10" s="11" t="n">
        <v>0.25</v>
      </c>
    </row>
    <row r="11" spans="1:3">
      <c r="A11" s="4" t="s">
        <v>446</v>
      </c>
      <c r="B11" s="11" t="n">
        <v>0.24</v>
      </c>
      <c r="C11" s="11" t="n">
        <v>0.19</v>
      </c>
    </row>
    <row r="12" spans="1:3">
      <c r="A12" s="4" t="s">
        <v>447</v>
      </c>
      <c r="B12" s="10" t="n">
        <v>0.22</v>
      </c>
      <c r="C12" s="10" t="n">
        <v>0.23</v>
      </c>
    </row>
    <row r="13" spans="1:3">
      <c r="A13" s="4" t="s">
        <v>448</v>
      </c>
      <c r="B13" s="4" t="s">
        <v>449</v>
      </c>
      <c r="C13" s="4" t="s">
        <v>450</v>
      </c>
    </row>
    <row r="14" spans="1:3">
      <c r="A14" s="4" t="s">
        <v>451</v>
      </c>
      <c r="B14" s="4" t="s">
        <v>449</v>
      </c>
      <c r="C14" s="4" t="s">
        <v>452</v>
      </c>
    </row>
    <row r="15" spans="1:3">
      <c r="A15" s="4" t="s">
        <v>453</v>
      </c>
      <c r="B15" s="4" t="s">
        <v>454</v>
      </c>
      <c r="C15" s="4" t="s">
        <v>455</v>
      </c>
    </row>
    <row r="16" spans="1:3">
      <c r="A16" s="4" t="s">
        <v>456</v>
      </c>
      <c r="B16" s="4" t="s">
        <v>457</v>
      </c>
      <c r="C16"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outlineLevelCol="0"/>
  <cols>
    <col customWidth="1" max="1" min="1" width="28"/>
    <col customWidth="1" max="2" min="2" width="37"/>
  </cols>
  <sheetData>
    <row r="1" spans="1:2">
      <c r="A1" s="1" t="s">
        <v>458</v>
      </c>
      <c r="B1" s="2" t="s">
        <v>1</v>
      </c>
    </row>
    <row r="2" spans="1:2">
      <c r="B2" s="2" t="s">
        <v>459</v>
      </c>
    </row>
    <row r="3" spans="1:2">
      <c r="A3" s="4" t="s">
        <v>460</v>
      </c>
      <c r="B3" s="5" t="n">
        <v>27233937</v>
      </c>
    </row>
    <row r="4" spans="1:2">
      <c r="A4" s="4" t="s">
        <v>461</v>
      </c>
      <c r="B4" s="7" t="n">
        <v>2577317</v>
      </c>
    </row>
    <row r="5" spans="1:2">
      <c r="A5" s="12" t="n">
        <v>1</v>
      </c>
    </row>
    <row r="6" spans="1:2">
      <c r="A6" s="4" t="s">
        <v>460</v>
      </c>
      <c r="B6" s="5" t="n">
        <v>250000</v>
      </c>
    </row>
    <row r="7" spans="1:2">
      <c r="A7" s="4" t="s">
        <v>462</v>
      </c>
      <c r="B7" s="4" t="s">
        <v>463</v>
      </c>
    </row>
    <row r="8" spans="1:2">
      <c r="A8" s="4" t="s">
        <v>464</v>
      </c>
      <c r="B8" s="4" t="s">
        <v>465</v>
      </c>
    </row>
    <row r="9" spans="1:2">
      <c r="A9" s="4" t="s">
        <v>466</v>
      </c>
      <c r="B9" s="4" t="s">
        <v>467</v>
      </c>
    </row>
    <row r="10" spans="1:2">
      <c r="A10" s="4" t="s">
        <v>468</v>
      </c>
      <c r="B10" s="7" t="n">
        <v>0</v>
      </c>
    </row>
    <row r="11" spans="1:2">
      <c r="A11" s="4" t="s">
        <v>469</v>
      </c>
      <c r="B11" s="4" t="s">
        <v>470</v>
      </c>
    </row>
    <row r="12" spans="1:2">
      <c r="A12" s="4" t="s">
        <v>461</v>
      </c>
      <c r="B12" s="7" t="n">
        <v>35362</v>
      </c>
    </row>
    <row r="13" spans="1:2">
      <c r="A13" s="13" t="n">
        <v>2</v>
      </c>
    </row>
    <row r="14" spans="1:2">
      <c r="A14" s="4" t="s">
        <v>460</v>
      </c>
      <c r="B14" s="5" t="n">
        <v>250000</v>
      </c>
    </row>
    <row r="15" spans="1:2">
      <c r="A15" s="4" t="s">
        <v>462</v>
      </c>
      <c r="B15" s="4" t="s">
        <v>463</v>
      </c>
    </row>
    <row r="16" spans="1:2">
      <c r="A16" s="4" t="s">
        <v>464</v>
      </c>
      <c r="B16" s="4" t="s">
        <v>471</v>
      </c>
    </row>
    <row r="17" spans="1:2">
      <c r="A17" s="4" t="s">
        <v>466</v>
      </c>
      <c r="B17" s="4" t="s">
        <v>467</v>
      </c>
    </row>
    <row r="18" spans="1:2">
      <c r="A18" s="4" t="s">
        <v>468</v>
      </c>
      <c r="B18" s="7" t="n">
        <v>0</v>
      </c>
    </row>
    <row r="19" spans="1:2">
      <c r="A19" s="4" t="s">
        <v>469</v>
      </c>
      <c r="B19" s="4" t="s">
        <v>470</v>
      </c>
    </row>
    <row r="20" spans="1:2">
      <c r="A20" s="4" t="s">
        <v>461</v>
      </c>
      <c r="B20" s="7" t="n">
        <v>35134</v>
      </c>
    </row>
    <row r="21" spans="1:2">
      <c r="A21" s="13" t="n">
        <v>3</v>
      </c>
    </row>
    <row r="22" spans="1:2">
      <c r="A22" s="4" t="s">
        <v>460</v>
      </c>
      <c r="B22" s="5" t="n">
        <v>250000</v>
      </c>
    </row>
    <row r="23" spans="1:2">
      <c r="A23" s="4" t="s">
        <v>462</v>
      </c>
      <c r="B23" s="4" t="s">
        <v>463</v>
      </c>
    </row>
    <row r="24" spans="1:2">
      <c r="A24" s="4" t="s">
        <v>464</v>
      </c>
      <c r="B24" s="4" t="s">
        <v>472</v>
      </c>
    </row>
    <row r="25" spans="1:2">
      <c r="A25" s="4" t="s">
        <v>466</v>
      </c>
      <c r="B25" s="4" t="s">
        <v>467</v>
      </c>
    </row>
    <row r="26" spans="1:2">
      <c r="A26" s="4" t="s">
        <v>468</v>
      </c>
      <c r="B26" s="7" t="n">
        <v>0</v>
      </c>
    </row>
    <row r="27" spans="1:2">
      <c r="A27" s="4" t="s">
        <v>469</v>
      </c>
      <c r="B27" s="4" t="s">
        <v>470</v>
      </c>
    </row>
    <row r="28" spans="1:2">
      <c r="A28" s="4" t="s">
        <v>461</v>
      </c>
      <c r="B28" s="7" t="n">
        <v>34934</v>
      </c>
    </row>
    <row r="29" spans="1:2">
      <c r="A29" s="13" t="n">
        <v>4</v>
      </c>
    </row>
    <row r="30" spans="1:2">
      <c r="A30" s="4" t="s">
        <v>460</v>
      </c>
      <c r="B30" s="5" t="n">
        <v>250000</v>
      </c>
    </row>
    <row r="31" spans="1:2">
      <c r="A31" s="4" t="s">
        <v>462</v>
      </c>
      <c r="B31" s="4" t="s">
        <v>463</v>
      </c>
    </row>
    <row r="32" spans="1:2">
      <c r="A32" s="4" t="s">
        <v>464</v>
      </c>
      <c r="B32" s="4" t="s">
        <v>473</v>
      </c>
    </row>
    <row r="33" spans="1:2">
      <c r="A33" s="4" t="s">
        <v>466</v>
      </c>
      <c r="B33" s="4" t="s">
        <v>467</v>
      </c>
    </row>
    <row r="34" spans="1:2">
      <c r="A34" s="4" t="s">
        <v>468</v>
      </c>
      <c r="B34" s="7" t="n">
        <v>0</v>
      </c>
    </row>
    <row r="35" spans="1:2">
      <c r="A35" s="4" t="s">
        <v>469</v>
      </c>
      <c r="B35" s="4" t="s">
        <v>470</v>
      </c>
    </row>
    <row r="36" spans="1:2">
      <c r="A36" s="4" t="s">
        <v>461</v>
      </c>
      <c r="B36" s="7" t="n">
        <v>34755</v>
      </c>
    </row>
    <row r="37" spans="1:2">
      <c r="A37" s="13" t="n">
        <v>5</v>
      </c>
    </row>
    <row r="38" spans="1:2">
      <c r="A38" s="4" t="s">
        <v>460</v>
      </c>
      <c r="B38" s="5" t="n">
        <v>250000</v>
      </c>
    </row>
    <row r="39" spans="1:2">
      <c r="A39" s="4" t="s">
        <v>462</v>
      </c>
      <c r="B39" s="4" t="s">
        <v>474</v>
      </c>
    </row>
    <row r="40" spans="1:2">
      <c r="A40" s="4" t="s">
        <v>464</v>
      </c>
      <c r="B40" s="4" t="s">
        <v>475</v>
      </c>
    </row>
    <row r="41" spans="1:2">
      <c r="A41" s="4" t="s">
        <v>466</v>
      </c>
      <c r="B41" s="4" t="s">
        <v>476</v>
      </c>
    </row>
    <row r="42" spans="1:2">
      <c r="A42" s="4" t="s">
        <v>468</v>
      </c>
      <c r="B42" s="7" t="n">
        <v>0</v>
      </c>
    </row>
    <row r="43" spans="1:2">
      <c r="A43" s="4" t="s">
        <v>469</v>
      </c>
      <c r="B43" s="4" t="s">
        <v>477</v>
      </c>
    </row>
    <row r="44" spans="1:2">
      <c r="A44" s="4" t="s">
        <v>461</v>
      </c>
      <c r="B44" s="7" t="n">
        <v>26821</v>
      </c>
    </row>
    <row r="45" spans="1:2">
      <c r="A45" s="13" t="n">
        <v>6</v>
      </c>
    </row>
    <row r="46" spans="1:2">
      <c r="A46" s="4" t="s">
        <v>460</v>
      </c>
      <c r="B46" s="5" t="n">
        <v>3250000</v>
      </c>
    </row>
    <row r="47" spans="1:2">
      <c r="A47" s="4" t="s">
        <v>462</v>
      </c>
      <c r="B47" s="4" t="s">
        <v>463</v>
      </c>
    </row>
    <row r="48" spans="1:2">
      <c r="A48" s="4" t="s">
        <v>464</v>
      </c>
      <c r="B48" s="4" t="s">
        <v>475</v>
      </c>
    </row>
    <row r="49" spans="1:2">
      <c r="A49" s="4" t="s">
        <v>466</v>
      </c>
      <c r="B49" s="4" t="s">
        <v>478</v>
      </c>
    </row>
    <row r="50" spans="1:2">
      <c r="A50" s="4" t="s">
        <v>468</v>
      </c>
      <c r="B50" s="7" t="n">
        <v>0</v>
      </c>
    </row>
    <row r="51" spans="1:2">
      <c r="A51" s="4" t="s">
        <v>469</v>
      </c>
      <c r="B51" s="4" t="s">
        <v>479</v>
      </c>
    </row>
    <row r="52" spans="1:2">
      <c r="A52" s="4" t="s">
        <v>461</v>
      </c>
      <c r="B52" s="7" t="n">
        <v>516343</v>
      </c>
    </row>
    <row r="53" spans="1:2">
      <c r="A53" s="13" t="n">
        <v>7</v>
      </c>
    </row>
    <row r="54" spans="1:2">
      <c r="A54" s="4" t="s">
        <v>460</v>
      </c>
      <c r="B54" s="5" t="n">
        <v>250000</v>
      </c>
    </row>
    <row r="55" spans="1:2">
      <c r="A55" s="4" t="s">
        <v>462</v>
      </c>
      <c r="B55" s="4" t="s">
        <v>480</v>
      </c>
    </row>
    <row r="56" spans="1:2">
      <c r="A56" s="4" t="s">
        <v>464</v>
      </c>
      <c r="B56" s="4" t="s">
        <v>475</v>
      </c>
    </row>
    <row r="57" spans="1:2">
      <c r="A57" s="4" t="s">
        <v>466</v>
      </c>
      <c r="B57" s="4" t="s">
        <v>481</v>
      </c>
    </row>
    <row r="58" spans="1:2">
      <c r="A58" s="4" t="s">
        <v>468</v>
      </c>
      <c r="B58" s="7" t="n">
        <v>0</v>
      </c>
    </row>
    <row r="59" spans="1:2">
      <c r="A59" s="4" t="s">
        <v>469</v>
      </c>
      <c r="B59" s="4" t="s">
        <v>482</v>
      </c>
    </row>
    <row r="60" spans="1:2">
      <c r="A60" s="4" t="s">
        <v>461</v>
      </c>
      <c r="B60" s="7" t="n">
        <v>51598</v>
      </c>
    </row>
    <row r="61" spans="1:2">
      <c r="A61" s="13" t="n">
        <v>8</v>
      </c>
    </row>
    <row r="62" spans="1:2">
      <c r="A62" s="4" t="s">
        <v>460</v>
      </c>
      <c r="B62" s="5" t="n">
        <v>300000</v>
      </c>
    </row>
    <row r="63" spans="1:2">
      <c r="A63" s="4" t="s">
        <v>462</v>
      </c>
      <c r="B63" s="4" t="s">
        <v>463</v>
      </c>
    </row>
    <row r="64" spans="1:2">
      <c r="A64" s="4" t="s">
        <v>464</v>
      </c>
      <c r="B64" s="10" t="n">
        <v>0.25</v>
      </c>
    </row>
    <row r="65" spans="1:2">
      <c r="A65" s="4" t="s">
        <v>466</v>
      </c>
      <c r="B65" s="4" t="s">
        <v>483</v>
      </c>
    </row>
    <row r="66" spans="1:2">
      <c r="A66" s="4" t="s">
        <v>468</v>
      </c>
      <c r="B66" s="7" t="n">
        <v>0</v>
      </c>
    </row>
    <row r="67" spans="1:2">
      <c r="A67" s="4" t="s">
        <v>469</v>
      </c>
      <c r="B67" s="4" t="s">
        <v>484</v>
      </c>
    </row>
    <row r="68" spans="1:2">
      <c r="A68" s="4" t="s">
        <v>461</v>
      </c>
      <c r="B68" s="7" t="n">
        <v>30501</v>
      </c>
    </row>
    <row r="69" spans="1:2">
      <c r="A69" s="13" t="n">
        <v>9</v>
      </c>
    </row>
    <row r="70" spans="1:2">
      <c r="A70" s="4" t="s">
        <v>460</v>
      </c>
      <c r="B70" s="5" t="n">
        <v>1500000</v>
      </c>
    </row>
    <row r="71" spans="1:2">
      <c r="A71" s="4" t="s">
        <v>462</v>
      </c>
      <c r="B71" s="4" t="s">
        <v>463</v>
      </c>
    </row>
    <row r="72" spans="1:2">
      <c r="A72" s="4" t="s">
        <v>464</v>
      </c>
      <c r="B72" s="10" t="n">
        <v>0.25</v>
      </c>
    </row>
    <row r="73" spans="1:2">
      <c r="A73" s="4" t="s">
        <v>466</v>
      </c>
      <c r="B73" s="4" t="s">
        <v>483</v>
      </c>
    </row>
    <row r="74" spans="1:2">
      <c r="A74" s="4" t="s">
        <v>468</v>
      </c>
      <c r="B74" s="7" t="n">
        <v>0</v>
      </c>
    </row>
    <row r="75" spans="1:2">
      <c r="A75" s="4" t="s">
        <v>469</v>
      </c>
      <c r="B75" s="4" t="s">
        <v>484</v>
      </c>
    </row>
    <row r="76" spans="1:2">
      <c r="A76" s="4" t="s">
        <v>461</v>
      </c>
      <c r="B76" s="7" t="n">
        <v>152503</v>
      </c>
    </row>
    <row r="77" spans="1:2">
      <c r="A77" s="13" t="n">
        <v>10</v>
      </c>
    </row>
    <row r="78" spans="1:2">
      <c r="A78" s="4" t="s">
        <v>460</v>
      </c>
      <c r="B78" s="5" t="n">
        <v>1000000</v>
      </c>
    </row>
    <row r="79" spans="1:2">
      <c r="A79" s="4" t="s">
        <v>462</v>
      </c>
      <c r="B79" s="4" t="s">
        <v>463</v>
      </c>
    </row>
    <row r="80" spans="1:2">
      <c r="A80" s="4" t="s">
        <v>464</v>
      </c>
      <c r="B80" s="4" t="s">
        <v>475</v>
      </c>
    </row>
    <row r="81" spans="1:2">
      <c r="A81" s="4" t="s">
        <v>466</v>
      </c>
      <c r="B81" s="4" t="s">
        <v>481</v>
      </c>
    </row>
    <row r="82" spans="1:2">
      <c r="A82" s="4" t="s">
        <v>468</v>
      </c>
      <c r="B82" s="7" t="n">
        <v>0</v>
      </c>
    </row>
    <row r="83" spans="1:2">
      <c r="A83" s="4" t="s">
        <v>469</v>
      </c>
      <c r="B83" s="4" t="s">
        <v>485</v>
      </c>
    </row>
    <row r="84" spans="1:2">
      <c r="A84" s="4" t="s">
        <v>461</v>
      </c>
      <c r="B84" s="7" t="n">
        <v>158995</v>
      </c>
    </row>
    <row r="85" spans="1:2">
      <c r="A85" s="13" t="n">
        <v>11</v>
      </c>
    </row>
    <row r="86" spans="1:2">
      <c r="A86" s="4" t="s">
        <v>460</v>
      </c>
      <c r="B86" s="5" t="n">
        <v>1750000</v>
      </c>
    </row>
    <row r="87" spans="1:2">
      <c r="A87" s="4" t="s">
        <v>462</v>
      </c>
      <c r="B87" s="4" t="s">
        <v>463</v>
      </c>
    </row>
    <row r="88" spans="1:2">
      <c r="A88" s="4" t="s">
        <v>464</v>
      </c>
      <c r="B88" s="10" t="n">
        <v>0.25</v>
      </c>
    </row>
    <row r="89" spans="1:2">
      <c r="A89" s="4" t="s">
        <v>466</v>
      </c>
      <c r="B89" s="4" t="s">
        <v>476</v>
      </c>
    </row>
    <row r="90" spans="1:2">
      <c r="A90" s="4" t="s">
        <v>468</v>
      </c>
      <c r="B90" s="7" t="n">
        <v>0</v>
      </c>
    </row>
    <row r="91" spans="1:2">
      <c r="A91" s="4" t="s">
        <v>469</v>
      </c>
      <c r="B91" s="4" t="s">
        <v>486</v>
      </c>
    </row>
    <row r="92" spans="1:2">
      <c r="A92" s="4" t="s">
        <v>461</v>
      </c>
      <c r="B92" s="7" t="n">
        <v>241754</v>
      </c>
    </row>
    <row r="93" spans="1:2">
      <c r="A93" s="13" t="n">
        <v>12</v>
      </c>
    </row>
    <row r="94" spans="1:2">
      <c r="A94" s="4" t="s">
        <v>460</v>
      </c>
      <c r="B94" s="5" t="n">
        <v>3750000</v>
      </c>
    </row>
    <row r="95" spans="1:2">
      <c r="A95" s="4" t="s">
        <v>462</v>
      </c>
      <c r="B95" s="4" t="s">
        <v>463</v>
      </c>
    </row>
    <row r="96" spans="1:2">
      <c r="A96" s="4" t="s">
        <v>464</v>
      </c>
      <c r="B96" s="4" t="s">
        <v>475</v>
      </c>
    </row>
    <row r="97" spans="1:2">
      <c r="A97" s="4" t="s">
        <v>466</v>
      </c>
      <c r="B97" s="4" t="s">
        <v>487</v>
      </c>
    </row>
    <row r="98" spans="1:2">
      <c r="A98" s="4" t="s">
        <v>468</v>
      </c>
      <c r="B98" s="7" t="n">
        <v>0</v>
      </c>
    </row>
    <row r="99" spans="1:2">
      <c r="A99" s="4" t="s">
        <v>469</v>
      </c>
      <c r="B99" s="4" t="s">
        <v>488</v>
      </c>
    </row>
    <row r="100" spans="1:2">
      <c r="A100" s="4" t="s">
        <v>461</v>
      </c>
      <c r="B100" s="7" t="n">
        <v>234737</v>
      </c>
    </row>
    <row r="101" spans="1:2">
      <c r="A101" s="13" t="n">
        <v>13</v>
      </c>
    </row>
    <row r="102" spans="1:2">
      <c r="A102" s="4" t="s">
        <v>460</v>
      </c>
      <c r="B102" s="5" t="n">
        <v>85000</v>
      </c>
    </row>
    <row r="103" spans="1:2">
      <c r="A103" s="4" t="s">
        <v>462</v>
      </c>
      <c r="B103" s="4" t="s">
        <v>463</v>
      </c>
    </row>
    <row r="104" spans="1:2">
      <c r="A104" s="4" t="s">
        <v>464</v>
      </c>
      <c r="B104" s="4" t="s">
        <v>475</v>
      </c>
    </row>
    <row r="105" spans="1:2">
      <c r="A105" s="4" t="s">
        <v>466</v>
      </c>
      <c r="B105" s="4" t="s">
        <v>487</v>
      </c>
    </row>
    <row r="106" spans="1:2">
      <c r="A106" s="4" t="s">
        <v>468</v>
      </c>
      <c r="B106" s="7" t="n">
        <v>0</v>
      </c>
    </row>
    <row r="107" spans="1:2">
      <c r="A107" s="4" t="s">
        <v>469</v>
      </c>
      <c r="B107" s="4" t="s">
        <v>488</v>
      </c>
    </row>
    <row r="108" spans="1:2">
      <c r="A108" s="4" t="s">
        <v>461</v>
      </c>
      <c r="B108" s="7" t="n">
        <v>14225</v>
      </c>
    </row>
    <row r="109" spans="1:2">
      <c r="A109" s="13" t="n">
        <v>14</v>
      </c>
    </row>
    <row r="110" spans="1:2">
      <c r="A110" s="4" t="s">
        <v>460</v>
      </c>
      <c r="B110" s="5" t="n">
        <v>300000</v>
      </c>
    </row>
    <row r="111" spans="1:2">
      <c r="A111" s="4" t="s">
        <v>462</v>
      </c>
      <c r="B111" s="4" t="s">
        <v>480</v>
      </c>
    </row>
    <row r="112" spans="1:2">
      <c r="A112" s="4" t="s">
        <v>464</v>
      </c>
      <c r="B112" s="4" t="s">
        <v>475</v>
      </c>
    </row>
    <row r="113" spans="1:2">
      <c r="A113" s="4" t="s">
        <v>466</v>
      </c>
      <c r="B113" s="4" t="s">
        <v>481</v>
      </c>
    </row>
    <row r="114" spans="1:2">
      <c r="A114" s="4" t="s">
        <v>468</v>
      </c>
      <c r="B114" s="7" t="n">
        <v>0</v>
      </c>
    </row>
    <row r="115" spans="1:2">
      <c r="A115" s="4" t="s">
        <v>469</v>
      </c>
      <c r="B115" s="4" t="s">
        <v>482</v>
      </c>
    </row>
    <row r="116" spans="1:2">
      <c r="A116" s="4" t="s">
        <v>461</v>
      </c>
      <c r="B116" s="7" t="n">
        <v>45799</v>
      </c>
    </row>
    <row r="117" spans="1:2">
      <c r="A117" s="13" t="n">
        <v>15</v>
      </c>
    </row>
    <row r="118" spans="1:2">
      <c r="A118" s="4" t="s">
        <v>460</v>
      </c>
      <c r="B118" s="5" t="n">
        <v>250000</v>
      </c>
    </row>
    <row r="119" spans="1:2">
      <c r="A119" s="4" t="s">
        <v>462</v>
      </c>
      <c r="B119" s="4" t="s">
        <v>474</v>
      </c>
    </row>
    <row r="120" spans="1:2">
      <c r="A120" s="4" t="s">
        <v>464</v>
      </c>
      <c r="B120" s="4" t="s">
        <v>475</v>
      </c>
    </row>
    <row r="121" spans="1:2">
      <c r="A121" s="4" t="s">
        <v>466</v>
      </c>
      <c r="B121" s="4" t="s">
        <v>489</v>
      </c>
    </row>
    <row r="122" spans="1:2">
      <c r="A122" s="4" t="s">
        <v>468</v>
      </c>
      <c r="B122" s="7" t="n">
        <v>0</v>
      </c>
    </row>
    <row r="123" spans="1:2">
      <c r="A123" s="4" t="s">
        <v>469</v>
      </c>
      <c r="B123" s="4" t="s">
        <v>490</v>
      </c>
    </row>
    <row r="124" spans="1:2">
      <c r="A124" s="4" t="s">
        <v>461</v>
      </c>
      <c r="B124" s="7" t="n">
        <v>18840</v>
      </c>
    </row>
    <row r="125" spans="1:2">
      <c r="A125" s="13" t="n">
        <v>16</v>
      </c>
    </row>
    <row r="126" spans="1:2">
      <c r="A126" s="4" t="s">
        <v>460</v>
      </c>
      <c r="B126" s="5" t="n">
        <v>2750000</v>
      </c>
    </row>
    <row r="127" spans="1:2">
      <c r="A127" s="4" t="s">
        <v>462</v>
      </c>
      <c r="B127" s="4" t="s">
        <v>463</v>
      </c>
    </row>
    <row r="128" spans="1:2">
      <c r="A128" s="4" t="s">
        <v>464</v>
      </c>
      <c r="B128" s="4" t="s">
        <v>475</v>
      </c>
    </row>
    <row r="129" spans="1:2">
      <c r="A129" s="4" t="s">
        <v>466</v>
      </c>
      <c r="B129" s="4" t="s">
        <v>491</v>
      </c>
    </row>
    <row r="130" spans="1:2">
      <c r="A130" s="4" t="s">
        <v>468</v>
      </c>
      <c r="B130" s="7" t="n">
        <v>0</v>
      </c>
    </row>
    <row r="131" spans="1:2">
      <c r="A131" s="4" t="s">
        <v>469</v>
      </c>
      <c r="B131" s="4" t="s">
        <v>488</v>
      </c>
    </row>
    <row r="132" spans="1:2">
      <c r="A132" s="4" t="s">
        <v>461</v>
      </c>
      <c r="B132" s="7" t="n">
        <v>143871</v>
      </c>
    </row>
    <row r="133" spans="1:2">
      <c r="A133" s="13" t="n">
        <v>17</v>
      </c>
    </row>
    <row r="134" spans="1:2">
      <c r="A134" s="4" t="s">
        <v>460</v>
      </c>
      <c r="B134" s="5" t="n">
        <v>50000</v>
      </c>
    </row>
    <row r="135" spans="1:2">
      <c r="A135" s="4" t="s">
        <v>462</v>
      </c>
      <c r="B135" s="4" t="s">
        <v>492</v>
      </c>
    </row>
    <row r="136" spans="1:2">
      <c r="A136" s="4" t="s">
        <v>464</v>
      </c>
      <c r="B136" s="4" t="s">
        <v>475</v>
      </c>
    </row>
    <row r="137" spans="1:2">
      <c r="A137" s="4" t="s">
        <v>466</v>
      </c>
      <c r="B137" s="4" t="s">
        <v>493</v>
      </c>
    </row>
    <row r="138" spans="1:2">
      <c r="A138" s="4" t="s">
        <v>468</v>
      </c>
      <c r="B138" s="7" t="n">
        <v>0</v>
      </c>
    </row>
    <row r="139" spans="1:2">
      <c r="A139" s="4" t="s">
        <v>469</v>
      </c>
      <c r="B139" s="4" t="s">
        <v>494</v>
      </c>
    </row>
    <row r="140" spans="1:2">
      <c r="A140" s="4" t="s">
        <v>461</v>
      </c>
      <c r="B140" s="7" t="n">
        <v>4988</v>
      </c>
    </row>
    <row r="141" spans="1:2">
      <c r="A141" s="13" t="n">
        <v>18</v>
      </c>
    </row>
    <row r="142" spans="1:2">
      <c r="A142" s="4" t="s">
        <v>460</v>
      </c>
      <c r="B142" s="5" t="n">
        <v>750000</v>
      </c>
    </row>
    <row r="143" spans="1:2">
      <c r="A143" s="4" t="s">
        <v>462</v>
      </c>
      <c r="B143" s="4" t="s">
        <v>463</v>
      </c>
    </row>
    <row r="144" spans="1:2">
      <c r="A144" s="4" t="s">
        <v>464</v>
      </c>
      <c r="B144" s="4" t="s">
        <v>475</v>
      </c>
    </row>
    <row r="145" spans="1:2">
      <c r="A145" s="4" t="s">
        <v>466</v>
      </c>
      <c r="B145" s="4" t="s">
        <v>491</v>
      </c>
    </row>
    <row r="146" spans="1:2">
      <c r="A146" s="4" t="s">
        <v>468</v>
      </c>
      <c r="B146" s="7" t="n">
        <v>0</v>
      </c>
    </row>
    <row r="147" spans="1:2">
      <c r="A147" s="4" t="s">
        <v>469</v>
      </c>
      <c r="B147" s="4" t="s">
        <v>495</v>
      </c>
    </row>
    <row r="148" spans="1:2">
      <c r="A148" s="4" t="s">
        <v>461</v>
      </c>
      <c r="B148" s="7" t="n">
        <v>43737</v>
      </c>
    </row>
    <row r="149" spans="1:2">
      <c r="A149" s="13" t="n">
        <v>19</v>
      </c>
    </row>
    <row r="150" spans="1:2">
      <c r="A150" s="4" t="s">
        <v>460</v>
      </c>
      <c r="B150" s="5" t="n">
        <v>3773006</v>
      </c>
    </row>
    <row r="151" spans="1:2">
      <c r="A151" s="4" t="s">
        <v>462</v>
      </c>
      <c r="B151" s="4" t="s">
        <v>492</v>
      </c>
    </row>
    <row r="152" spans="1:2">
      <c r="A152" s="4" t="s">
        <v>464</v>
      </c>
      <c r="B152" s="4" t="s">
        <v>475</v>
      </c>
    </row>
    <row r="153" spans="1:2">
      <c r="A153" s="4" t="s">
        <v>466</v>
      </c>
      <c r="B153" s="4" t="s">
        <v>496</v>
      </c>
    </row>
    <row r="154" spans="1:2">
      <c r="A154" s="4" t="s">
        <v>468</v>
      </c>
      <c r="B154" s="7" t="n">
        <v>0</v>
      </c>
    </row>
    <row r="155" spans="1:2">
      <c r="A155" s="4" t="s">
        <v>469</v>
      </c>
      <c r="B155" s="4" t="s">
        <v>497</v>
      </c>
    </row>
    <row r="156" spans="1:2">
      <c r="A156" s="4" t="s">
        <v>461</v>
      </c>
      <c r="B156" s="7" t="n">
        <v>224479</v>
      </c>
    </row>
    <row r="157" spans="1:2">
      <c r="A157" s="13" t="n">
        <v>20</v>
      </c>
    </row>
    <row r="158" spans="1:2">
      <c r="A158" s="4" t="s">
        <v>460</v>
      </c>
      <c r="B158" s="5" t="n">
        <v>411361</v>
      </c>
    </row>
    <row r="159" spans="1:2">
      <c r="A159" s="4" t="s">
        <v>462</v>
      </c>
      <c r="B159" s="4" t="s">
        <v>492</v>
      </c>
    </row>
    <row r="160" spans="1:2">
      <c r="A160" s="4" t="s">
        <v>464</v>
      </c>
      <c r="B160" s="4" t="s">
        <v>475</v>
      </c>
    </row>
    <row r="161" spans="1:2">
      <c r="A161" s="4" t="s">
        <v>466</v>
      </c>
      <c r="B161" s="4" t="s">
        <v>496</v>
      </c>
    </row>
    <row r="162" spans="1:2">
      <c r="A162" s="4" t="s">
        <v>468</v>
      </c>
      <c r="B162" s="7" t="n">
        <v>0</v>
      </c>
    </row>
    <row r="163" spans="1:2">
      <c r="A163" s="4" t="s">
        <v>469</v>
      </c>
      <c r="B163" s="4" t="s">
        <v>497</v>
      </c>
    </row>
    <row r="164" spans="1:2">
      <c r="A164" s="4" t="s">
        <v>461</v>
      </c>
      <c r="B164" s="7" t="n">
        <v>24474</v>
      </c>
    </row>
    <row r="165" spans="1:2">
      <c r="A165" s="13" t="n">
        <v>21</v>
      </c>
    </row>
    <row r="166" spans="1:2">
      <c r="A166" s="4" t="s">
        <v>460</v>
      </c>
      <c r="B166" s="5" t="n">
        <v>907948</v>
      </c>
    </row>
    <row r="167" spans="1:2">
      <c r="A167" s="4" t="s">
        <v>462</v>
      </c>
      <c r="B167" s="4" t="s">
        <v>492</v>
      </c>
    </row>
    <row r="168" spans="1:2">
      <c r="A168" s="4" t="s">
        <v>464</v>
      </c>
      <c r="B168" s="4" t="s">
        <v>475</v>
      </c>
    </row>
    <row r="169" spans="1:2">
      <c r="A169" s="4" t="s">
        <v>466</v>
      </c>
      <c r="B169" s="4" t="s">
        <v>498</v>
      </c>
    </row>
    <row r="170" spans="1:2">
      <c r="A170" s="4" t="s">
        <v>468</v>
      </c>
      <c r="B170" s="7" t="n">
        <v>0</v>
      </c>
    </row>
    <row r="171" spans="1:2">
      <c r="A171" s="4" t="s">
        <v>469</v>
      </c>
      <c r="B171" s="4" t="s">
        <v>499</v>
      </c>
    </row>
    <row r="172" spans="1:2">
      <c r="A172" s="4" t="s">
        <v>461</v>
      </c>
      <c r="B172" s="7" t="n">
        <v>63641</v>
      </c>
    </row>
    <row r="173" spans="1:2">
      <c r="A173" s="13" t="n">
        <v>22</v>
      </c>
    </row>
    <row r="174" spans="1:2">
      <c r="A174" s="4" t="s">
        <v>460</v>
      </c>
      <c r="B174" s="5" t="n">
        <v>108954</v>
      </c>
    </row>
    <row r="175" spans="1:2">
      <c r="A175" s="4" t="s">
        <v>462</v>
      </c>
      <c r="B175" s="4" t="s">
        <v>492</v>
      </c>
    </row>
    <row r="176" spans="1:2">
      <c r="A176" s="4" t="s">
        <v>464</v>
      </c>
      <c r="B176" s="4" t="s">
        <v>475</v>
      </c>
    </row>
    <row r="177" spans="1:2">
      <c r="A177" s="4" t="s">
        <v>466</v>
      </c>
      <c r="B177" s="4" t="s">
        <v>498</v>
      </c>
    </row>
    <row r="178" spans="1:2">
      <c r="A178" s="4" t="s">
        <v>468</v>
      </c>
      <c r="B178" s="7" t="n">
        <v>0</v>
      </c>
    </row>
    <row r="179" spans="1:2">
      <c r="A179" s="4" t="s">
        <v>469</v>
      </c>
      <c r="B179" s="4" t="s">
        <v>499</v>
      </c>
    </row>
    <row r="180" spans="1:2">
      <c r="A180" s="4" t="s">
        <v>461</v>
      </c>
      <c r="B180" s="7" t="n">
        <v>7615</v>
      </c>
    </row>
    <row r="181" spans="1:2">
      <c r="A181" s="13" t="n">
        <v>23</v>
      </c>
    </row>
    <row r="182" spans="1:2">
      <c r="A182" s="4" t="s">
        <v>460</v>
      </c>
      <c r="B182" s="5" t="n">
        <v>1500000</v>
      </c>
    </row>
    <row r="183" spans="1:2">
      <c r="A183" s="4" t="s">
        <v>462</v>
      </c>
      <c r="B183" s="4" t="s">
        <v>463</v>
      </c>
    </row>
    <row r="184" spans="1:2">
      <c r="A184" s="4" t="s">
        <v>464</v>
      </c>
      <c r="B184" s="10" t="n">
        <v>0.25</v>
      </c>
    </row>
    <row r="185" spans="1:2">
      <c r="A185" s="4" t="s">
        <v>466</v>
      </c>
      <c r="B185" s="4" t="s">
        <v>500</v>
      </c>
    </row>
    <row r="186" spans="1:2">
      <c r="A186" s="4" t="s">
        <v>468</v>
      </c>
      <c r="B186" s="7" t="n">
        <v>0</v>
      </c>
    </row>
    <row r="187" spans="1:2">
      <c r="A187" s="4" t="s">
        <v>469</v>
      </c>
      <c r="B187" s="4" t="s">
        <v>501</v>
      </c>
    </row>
    <row r="188" spans="1:2">
      <c r="A188" s="4" t="s">
        <v>461</v>
      </c>
      <c r="B188" s="7" t="n">
        <v>193438</v>
      </c>
    </row>
    <row r="189" spans="1:2">
      <c r="A189" s="13" t="n">
        <v>24</v>
      </c>
    </row>
    <row r="190" spans="1:2">
      <c r="A190" s="4" t="s">
        <v>460</v>
      </c>
      <c r="B190" s="5" t="n">
        <v>3270045</v>
      </c>
    </row>
    <row r="191" spans="1:2">
      <c r="A191" s="4" t="s">
        <v>462</v>
      </c>
      <c r="B191" s="4" t="s">
        <v>492</v>
      </c>
    </row>
    <row r="192" spans="1:2">
      <c r="A192" s="4" t="s">
        <v>464</v>
      </c>
      <c r="B192" s="4" t="s">
        <v>475</v>
      </c>
    </row>
    <row r="193" spans="1:2">
      <c r="A193" s="4" t="s">
        <v>466</v>
      </c>
      <c r="B193" s="4" t="s">
        <v>502</v>
      </c>
    </row>
    <row r="194" spans="1:2">
      <c r="A194" s="4" t="s">
        <v>468</v>
      </c>
      <c r="B194" s="7" t="n">
        <v>0</v>
      </c>
    </row>
    <row r="195" spans="1:2">
      <c r="A195" s="4" t="s">
        <v>469</v>
      </c>
      <c r="B195" s="4" t="s">
        <v>503</v>
      </c>
    </row>
    <row r="196" spans="1:2">
      <c r="A196" s="4" t="s">
        <v>461</v>
      </c>
      <c r="B196" s="7" t="n">
        <v>236773</v>
      </c>
    </row>
    <row r="197" spans="1:2">
      <c r="A197" s="13" t="n">
        <v>25</v>
      </c>
    </row>
    <row r="198" spans="1:2">
      <c r="A198" s="4" t="s">
        <v>460</v>
      </c>
      <c r="B198" s="5" t="n">
        <v>27623</v>
      </c>
    </row>
    <row r="199" spans="1:2">
      <c r="A199" s="4" t="s">
        <v>462</v>
      </c>
      <c r="B199" s="4" t="s">
        <v>492</v>
      </c>
    </row>
    <row r="200" spans="1:2">
      <c r="A200" s="4" t="s">
        <v>464</v>
      </c>
      <c r="B200" s="4" t="s">
        <v>475</v>
      </c>
    </row>
    <row r="201" spans="1:2">
      <c r="A201" s="4" t="s">
        <v>466</v>
      </c>
      <c r="B201" s="4" t="s">
        <v>502</v>
      </c>
    </row>
    <row r="202" spans="1:2">
      <c r="A202" s="4" t="s">
        <v>468</v>
      </c>
      <c r="B202" s="7" t="n">
        <v>0</v>
      </c>
    </row>
    <row r="203" spans="1:2">
      <c r="A203" s="4" t="s">
        <v>469</v>
      </c>
      <c r="B203" s="4" t="s">
        <v>503</v>
      </c>
    </row>
    <row r="204" spans="1:2">
      <c r="A204" s="4" t="s">
        <v>461</v>
      </c>
      <c r="B204" s="7" t="n">
        <v>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8</v>
      </c>
    </row>
    <row r="3" spans="1:3">
      <c r="A3" s="3" t="s">
        <v>505</v>
      </c>
    </row>
    <row r="4" spans="1:3">
      <c r="A4" s="4" t="s">
        <v>506</v>
      </c>
      <c r="B4" s="7" t="n">
        <v>4988</v>
      </c>
      <c r="C4" s="7" t="n">
        <v>0</v>
      </c>
    </row>
    <row r="5" spans="1:3">
      <c r="A5" s="4" t="s">
        <v>507</v>
      </c>
      <c r="B5" s="5" t="n">
        <v>34089</v>
      </c>
      <c r="C5" s="5" t="n">
        <v>0</v>
      </c>
    </row>
    <row r="6" spans="1:3">
      <c r="A6" s="4" t="s">
        <v>508</v>
      </c>
      <c r="B6" s="5" t="n">
        <v>0</v>
      </c>
      <c r="C6" s="5" t="n">
        <v>50508</v>
      </c>
    </row>
    <row r="7" spans="1:3">
      <c r="A7" s="4" t="s">
        <v>509</v>
      </c>
      <c r="B7" s="5" t="n">
        <v>39077</v>
      </c>
      <c r="C7" s="5" t="n">
        <v>50508</v>
      </c>
    </row>
    <row r="8" spans="1:3">
      <c r="A8" s="4" t="s">
        <v>510</v>
      </c>
      <c r="B8" s="5" t="n">
        <v>0</v>
      </c>
      <c r="C8" s="5" t="n">
        <v>30000</v>
      </c>
    </row>
    <row r="9" spans="1:3">
      <c r="A9" s="4" t="s">
        <v>511</v>
      </c>
      <c r="B9" s="7" t="n">
        <v>39077</v>
      </c>
      <c r="C9" s="7" t="n">
        <v>80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319</v>
      </c>
    </row>
    <row r="2" spans="1:3">
      <c r="B2" s="2" t="s">
        <v>2</v>
      </c>
      <c r="C2" s="2" t="s">
        <v>28</v>
      </c>
    </row>
    <row r="3" spans="1:3">
      <c r="A3" s="4" t="s">
        <v>513</v>
      </c>
      <c r="B3" s="7" t="n">
        <v>967061</v>
      </c>
      <c r="C3" s="7" t="n">
        <v>1478883</v>
      </c>
    </row>
    <row r="4" spans="1:3">
      <c r="A4" s="4" t="s">
        <v>514</v>
      </c>
    </row>
    <row r="5" spans="1:3">
      <c r="A5" s="4" t="s">
        <v>513</v>
      </c>
      <c r="B5" s="5" t="n">
        <v>107682</v>
      </c>
      <c r="C5" s="5" t="n">
        <v>95759</v>
      </c>
    </row>
    <row r="6" spans="1:3">
      <c r="A6" s="4" t="s">
        <v>515</v>
      </c>
    </row>
    <row r="7" spans="1:3">
      <c r="A7" s="4" t="s">
        <v>513</v>
      </c>
      <c r="B7" s="5" t="n">
        <v>138383</v>
      </c>
      <c r="C7" s="5" t="n">
        <v>313745</v>
      </c>
    </row>
    <row r="8" spans="1:3">
      <c r="A8" s="4" t="s">
        <v>516</v>
      </c>
    </row>
    <row r="9" spans="1:3">
      <c r="A9" s="4" t="s">
        <v>513</v>
      </c>
      <c r="B9" s="5" t="n">
        <v>30967</v>
      </c>
      <c r="C9" s="5" t="n">
        <v>77463</v>
      </c>
    </row>
    <row r="10" spans="1:3">
      <c r="A10" s="4" t="s">
        <v>517</v>
      </c>
    </row>
    <row r="11" spans="1:3">
      <c r="A11" s="4" t="s">
        <v>513</v>
      </c>
      <c r="B11" s="5" t="n">
        <v>641968</v>
      </c>
      <c r="C11" s="5" t="n">
        <v>901784</v>
      </c>
    </row>
    <row r="12" spans="1:3">
      <c r="A12" s="4" t="s">
        <v>518</v>
      </c>
    </row>
    <row r="13" spans="1:3">
      <c r="A13" s="4" t="s">
        <v>513</v>
      </c>
      <c r="B13" s="5" t="n">
        <v>11835</v>
      </c>
      <c r="C13" s="5" t="n">
        <v>76407</v>
      </c>
    </row>
    <row r="14" spans="1:3">
      <c r="A14" s="4" t="s">
        <v>519</v>
      </c>
    </row>
    <row r="15" spans="1:3">
      <c r="A15" s="4" t="s">
        <v>513</v>
      </c>
      <c r="B15" s="7" t="n">
        <v>36226</v>
      </c>
      <c r="C15" s="7" t="n">
        <v>137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319</v>
      </c>
    </row>
    <row r="2" spans="1:3">
      <c r="B2" s="2" t="s">
        <v>2</v>
      </c>
      <c r="C2" s="2" t="s">
        <v>28</v>
      </c>
    </row>
    <row r="3" spans="1:3">
      <c r="A3" s="4" t="s">
        <v>295</v>
      </c>
      <c r="B3" s="7" t="n">
        <v>319622</v>
      </c>
      <c r="C3" s="7" t="n">
        <v>263790</v>
      </c>
    </row>
    <row r="4" spans="1:3">
      <c r="A4" s="4" t="s">
        <v>521</v>
      </c>
    </row>
    <row r="5" spans="1:3">
      <c r="A5" s="4" t="s">
        <v>295</v>
      </c>
      <c r="B5" s="5" t="n">
        <v>280116</v>
      </c>
      <c r="C5" s="5" t="n">
        <v>234121</v>
      </c>
    </row>
    <row r="6" spans="1:3">
      <c r="A6" s="4" t="s">
        <v>515</v>
      </c>
    </row>
    <row r="7" spans="1:3">
      <c r="A7" s="4" t="s">
        <v>295</v>
      </c>
      <c r="B7" s="7" t="n">
        <v>39506</v>
      </c>
      <c r="C7" s="7" t="n">
        <v>29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2</v>
      </c>
      <c r="C1" s="2" t="s">
        <v>78</v>
      </c>
    </row>
    <row r="2" spans="1:3">
      <c r="A2" s="4" t="s">
        <v>523</v>
      </c>
      <c r="B2" s="7" t="n">
        <v>119459</v>
      </c>
      <c r="C2" s="7" t="n">
        <v>108229</v>
      </c>
    </row>
    <row r="3" spans="1:3">
      <c r="A3" s="4" t="s">
        <v>524</v>
      </c>
    </row>
    <row r="4" spans="1:3">
      <c r="A4" s="4" t="s">
        <v>523</v>
      </c>
      <c r="B4" s="5" t="n">
        <v>82680</v>
      </c>
      <c r="C4" s="5" t="n">
        <v>81840</v>
      </c>
    </row>
    <row r="5" spans="1:3">
      <c r="A5" s="4" t="s">
        <v>525</v>
      </c>
    </row>
    <row r="6" spans="1:3">
      <c r="A6" s="4" t="s">
        <v>523</v>
      </c>
      <c r="B6" s="7" t="n">
        <v>36779</v>
      </c>
      <c r="C6" s="7" t="n">
        <v>26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6</v>
      </c>
      <c r="B1" s="2" t="s">
        <v>2</v>
      </c>
      <c r="C1" s="2" t="s">
        <v>28</v>
      </c>
    </row>
    <row r="2" spans="1:3">
      <c r="A2" s="3" t="s">
        <v>527</v>
      </c>
    </row>
    <row r="3" spans="1:3">
      <c r="A3" s="4" t="s">
        <v>528</v>
      </c>
      <c r="B3" s="7" t="n">
        <v>967061</v>
      </c>
      <c r="C3" s="7" t="n">
        <v>1478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29</v>
      </c>
      <c r="B1" s="2" t="s">
        <v>530</v>
      </c>
    </row>
    <row r="2" spans="1:2">
      <c r="A2" s="4" t="s">
        <v>531</v>
      </c>
    </row>
    <row r="3" spans="1:2">
      <c r="A3" s="5" t="n">
        <v>2017</v>
      </c>
      <c r="B3" s="7" t="n">
        <v>42083</v>
      </c>
    </row>
    <row r="4" spans="1:2">
      <c r="A4" s="4" t="s">
        <v>532</v>
      </c>
    </row>
    <row r="5" spans="1:2">
      <c r="A5" s="5" t="n">
        <v>2017</v>
      </c>
      <c r="B5" s="5" t="n">
        <v>20250</v>
      </c>
    </row>
    <row r="6" spans="1:2">
      <c r="A6" s="4" t="s">
        <v>532</v>
      </c>
    </row>
    <row r="7" spans="1:2">
      <c r="A7" s="5" t="n">
        <v>2017</v>
      </c>
      <c r="B7" s="7" t="n">
        <v>20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3</v>
      </c>
      <c r="B1" s="2" t="s">
        <v>319</v>
      </c>
    </row>
    <row r="2" spans="1:2">
      <c r="B2" s="2" t="s">
        <v>534</v>
      </c>
    </row>
    <row r="3" spans="1:2">
      <c r="A3" s="3" t="s">
        <v>535</v>
      </c>
    </row>
    <row r="4" spans="1:2">
      <c r="A4" s="4" t="s">
        <v>536</v>
      </c>
      <c r="B4" s="7" t="n">
        <v>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1"/>
  </cols>
  <sheetData>
    <row r="1" spans="1:2">
      <c r="A1" s="1" t="s">
        <v>537</v>
      </c>
      <c r="B1" s="2" t="s">
        <v>530</v>
      </c>
    </row>
    <row r="2" spans="1:2">
      <c r="A2" s="4" t="s">
        <v>538</v>
      </c>
    </row>
    <row r="3" spans="1:2">
      <c r="A3" s="4" t="s">
        <v>539</v>
      </c>
      <c r="B3" s="7" t="n">
        <v>155181</v>
      </c>
    </row>
    <row r="4" spans="1:2">
      <c r="A4" s="4" t="s">
        <v>540</v>
      </c>
      <c r="B4" s="5" t="n">
        <v>1226</v>
      </c>
    </row>
    <row r="5" spans="1:2">
      <c r="A5" s="4" t="s">
        <v>541</v>
      </c>
      <c r="B5" s="5" t="n">
        <v>57040</v>
      </c>
    </row>
    <row r="6" spans="1:2">
      <c r="A6" s="4" t="s">
        <v>542</v>
      </c>
    </row>
    <row r="7" spans="1:2">
      <c r="A7" s="4" t="s">
        <v>539</v>
      </c>
      <c r="B7" s="5" t="n">
        <v>154838</v>
      </c>
    </row>
    <row r="8" spans="1:2">
      <c r="A8" s="4" t="s">
        <v>540</v>
      </c>
      <c r="B8" s="5" t="n">
        <v>226511</v>
      </c>
    </row>
    <row r="9" spans="1:2">
      <c r="A9" s="4" t="s">
        <v>541</v>
      </c>
      <c r="B9" s="5" t="n">
        <v>92280</v>
      </c>
    </row>
    <row r="10" spans="1:2">
      <c r="A10" s="4" t="s">
        <v>543</v>
      </c>
    </row>
    <row r="11" spans="1:2">
      <c r="A11" s="4" t="s">
        <v>539</v>
      </c>
      <c r="B11" s="5" t="n">
        <v>50989</v>
      </c>
    </row>
    <row r="12" spans="1:2">
      <c r="A12" s="4" t="s">
        <v>540</v>
      </c>
      <c r="B12" s="5" t="n">
        <v>87421</v>
      </c>
    </row>
    <row r="13" spans="1:2">
      <c r="A13" s="4" t="s">
        <v>541</v>
      </c>
      <c r="B13" s="7" t="n">
        <v>211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4</v>
      </c>
      <c r="B1" s="2" t="s">
        <v>2</v>
      </c>
      <c r="C1" s="2" t="s">
        <v>28</v>
      </c>
    </row>
    <row r="2" spans="1:3">
      <c r="A2" s="4" t="s">
        <v>41</v>
      </c>
      <c r="B2" s="7" t="n">
        <v>1140721</v>
      </c>
      <c r="C2" s="7" t="n">
        <v>1149948</v>
      </c>
    </row>
    <row r="3" spans="1:3">
      <c r="A3" s="4" t="s">
        <v>545</v>
      </c>
    </row>
    <row r="4" spans="1:3">
      <c r="A4" s="4" t="s">
        <v>41</v>
      </c>
      <c r="B4" s="5" t="n">
        <v>744</v>
      </c>
      <c r="C4" s="5" t="n">
        <v>826</v>
      </c>
    </row>
    <row r="5" spans="1:3">
      <c r="A5" s="4" t="s">
        <v>546</v>
      </c>
    </row>
    <row r="6" spans="1:3">
      <c r="A6" s="4" t="s">
        <v>41</v>
      </c>
      <c r="B6" s="5" t="n">
        <v>1118553</v>
      </c>
      <c r="C6" s="5" t="n">
        <v>1125704</v>
      </c>
    </row>
    <row r="7" spans="1:3">
      <c r="A7" s="4" t="s">
        <v>547</v>
      </c>
    </row>
    <row r="8" spans="1:3">
      <c r="A8" s="4" t="s">
        <v>41</v>
      </c>
      <c r="B8" s="7" t="n">
        <v>21424</v>
      </c>
      <c r="C8" s="7" t="n">
        <v>234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48</v>
      </c>
      <c r="B1" s="2" t="s">
        <v>1</v>
      </c>
    </row>
    <row r="2" spans="1:3">
      <c r="B2" s="2" t="s">
        <v>2</v>
      </c>
      <c r="C2" s="2" t="s">
        <v>78</v>
      </c>
    </row>
    <row r="3" spans="1:3">
      <c r="A3" s="4" t="s">
        <v>549</v>
      </c>
      <c r="B3" s="7" t="n">
        <v>1243539</v>
      </c>
      <c r="C3" s="7" t="n">
        <v>1356933</v>
      </c>
    </row>
    <row r="4" spans="1:3">
      <c r="A4" s="4" t="s">
        <v>545</v>
      </c>
    </row>
    <row r="5" spans="1:3">
      <c r="A5" s="4" t="s">
        <v>549</v>
      </c>
      <c r="B5" s="5" t="n">
        <v>19463</v>
      </c>
      <c r="C5" s="5" t="n">
        <v>0</v>
      </c>
    </row>
    <row r="6" spans="1:3">
      <c r="A6" s="4" t="s">
        <v>546</v>
      </c>
    </row>
    <row r="7" spans="1:3">
      <c r="A7" s="4" t="s">
        <v>549</v>
      </c>
      <c r="B7" s="5" t="n">
        <v>175095</v>
      </c>
      <c r="C7" s="5" t="n">
        <v>1316664</v>
      </c>
    </row>
    <row r="8" spans="1:3">
      <c r="A8" s="4" t="s">
        <v>547</v>
      </c>
    </row>
    <row r="9" spans="1:3">
      <c r="A9" s="4" t="s">
        <v>549</v>
      </c>
      <c r="B9" s="7" t="n">
        <v>1048981</v>
      </c>
      <c r="C9" s="7" t="n">
        <v>402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55Z</dcterms:created>
  <dcterms:modified xmlns:dcterms="http://purl.org/dc/terms/" xmlns:xsi="http://www.w3.org/2001/XMLSchema-instance" xsi:type="dcterms:W3CDTF">2017-05-15T16:04:55Z</dcterms:modified>
</cp:coreProperties>
</file>